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omposition of Certain Financia" sheetId="8" r:id="rId8"/>
    <s:sheet name="Income Taxes" sheetId="9" r:id="rId9"/>
    <s:sheet name="Stockholders' Equity" sheetId="10" r:id="rId10"/>
    <s:sheet name="Debt" sheetId="11" r:id="rId11"/>
    <s:sheet name="Commitments and Contingencies" sheetId="12" r:id="rId12"/>
    <s:sheet name="Segment Information" sheetId="13" r:id="rId13"/>
    <s:sheet name="Acquisitions" sheetId="14" r:id="rId14"/>
    <s:sheet name="Discontinued Operations" sheetId="15" r:id="rId15"/>
    <s:sheet name="Fair Value Measurements" sheetId="16" r:id="rId16"/>
    <s:sheet name="Marketable Securities" sheetId="17" r:id="rId17"/>
    <s:sheet name="Subsequent Event Subsequent Eve" sheetId="18" r:id="rId18"/>
    <s:sheet name="Basis of Presentation (Policies" sheetId="19" r:id="rId19"/>
    <s:sheet name="Marketable Securities (Policies" sheetId="20" r:id="rId20"/>
    <s:sheet name="Basis of Presentation (Tables)" sheetId="21" r:id="rId21"/>
    <s:sheet name="Composition of Certain Financ22" sheetId="22" r:id="rId22"/>
    <s:sheet name="Stockholders' Equity (Tables)" sheetId="23" r:id="rId23"/>
    <s:sheet name="Debt (Tables)" sheetId="24" r:id="rId24"/>
    <s:sheet name="Segment Information (Tables)" sheetId="25" r:id="rId25"/>
    <s:sheet name="Fair Value Measurements (Tables" sheetId="26" r:id="rId26"/>
    <s:sheet name="Marketable Securities (Tables)" sheetId="27" r:id="rId27"/>
    <s:sheet name="Basis of Presentation Earnings " sheetId="28" r:id="rId28"/>
    <s:sheet name="Basis of Presentation Share-Bas" sheetId="29" r:id="rId29"/>
    <s:sheet name="Composition of Certain Financ30" sheetId="30" r:id="rId30"/>
    <s:sheet name="Composition of Certain Financ31" sheetId="31" r:id="rId31"/>
    <s:sheet name="Composition of Certain Financ32" sheetId="32" r:id="rId32"/>
    <s:sheet name="Composition of Certain Financ33" sheetId="33" r:id="rId33"/>
    <s:sheet name="Income Taxes (Details)" sheetId="34" r:id="rId34"/>
    <s:sheet name="Stockholders' Equity Changes in" sheetId="35" r:id="rId35"/>
    <s:sheet name="Stockholders' Equity Accumulate" sheetId="36" r:id="rId36"/>
    <s:sheet name="Stockholders' Equity (Details)" sheetId="37" r:id="rId37"/>
    <s:sheet name="Stockholders' Equity Dividends " sheetId="38" r:id="rId38"/>
    <s:sheet name="Debt (Details)" sheetId="39" r:id="rId39"/>
    <s:sheet name="Long-term Debt (Details)" sheetId="40" r:id="rId40"/>
    <s:sheet name="Commitments and Contingencies (" sheetId="41" r:id="rId41"/>
    <s:sheet name="Commitments and Contingencies P" sheetId="42" r:id="rId42"/>
    <s:sheet name="Commitments and Contingencies C" sheetId="43" r:id="rId43"/>
    <s:sheet name="Commitments and Contingencies E" sheetId="44" r:id="rId44"/>
    <s:sheet name="Segment Information (Details)" sheetId="45" r:id="rId45"/>
    <s:sheet name="Acquisitions (Details)" sheetId="46" r:id="rId46"/>
    <s:sheet name="Discontinued Operations (Detail" sheetId="47" r:id="rId47"/>
    <s:sheet name="Fair Value Measurements Fair Va" sheetId="48" r:id="rId48"/>
    <s:sheet name="Fair Value Measurements Activit" sheetId="49" r:id="rId49"/>
    <s:sheet name="Marketable Securities (Details)" sheetId="50" r:id="rId50"/>
    <s:sheet name="Marketable Securities Available"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591">
  <si>
    <t>Document and Entity Information Document - shares</t>
  </si>
  <si>
    <t>9 Months Ended</t>
  </si>
  <si>
    <t>Jun. 28, 2015</t>
  </si>
  <si>
    <t>Jul. 20, 2015</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7</t>
  </si>
  <si>
    <t>Entity Filer Category</t>
  </si>
  <si>
    <t>Large Accelerated Filer</t>
  </si>
  <si>
    <t>Document Type</t>
  </si>
  <si>
    <t>10-Q</t>
  </si>
  <si>
    <t>Document Period End Date</t>
  </si>
  <si>
    <t>Jun. 28,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 USD ($) $ in Millions</t>
  </si>
  <si>
    <t>Sep. 28, 2014</t>
  </si>
  <si>
    <t>Current assets:</t>
  </si>
  <si>
    <t>Cash and cash equivalents</t>
  </si>
  <si>
    <t>Marketable securities</t>
  </si>
  <si>
    <t>Accounts receivable, net</t>
  </si>
  <si>
    <t>Inventories</t>
  </si>
  <si>
    <t>Deferred tax assets</t>
  </si>
  <si>
    <t>Other current assets</t>
  </si>
  <si>
    <t>Total current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Long-term debt</t>
  </si>
  <si>
    <t>Other liabilities</t>
  </si>
  <si>
    <t>Total liabilities</t>
  </si>
  <si>
    <t>Commitments and contingencies (Note 6)</t>
  </si>
  <si>
    <t>Qualcomm stockholders' equity:</t>
  </si>
  <si>
    <t>Preferred stock, $0.0001 par value; 8 shares authorized; none outstanding</t>
  </si>
  <si>
    <t>Common stock and paid-in capital, $0.0001 par value; 6,000 shares authorized; 1,578 and 1,669 shares issued and outstanding, respectively</t>
  </si>
  <si>
    <t>Retained earnings</t>
  </si>
  <si>
    <t>Accumulated other comprehensive income</t>
  </si>
  <si>
    <t>Total Qualcomm stockholders' equity</t>
  </si>
  <si>
    <t>Noncontrolling interests</t>
  </si>
  <si>
    <t>Total stockholders' equity</t>
  </si>
  <si>
    <t>Total liabilities and stockholders' equity</t>
  </si>
  <si>
    <t>CONDENSED CONSOLIDATED BALANCE SHEETS PARENTHETICALS - $ / shares shares in Million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3 Months Ended</t>
  </si>
  <si>
    <t>Jun. 29, 2014</t>
  </si>
  <si>
    <t>Revenues:</t>
  </si>
  <si>
    <t>Equipment and services</t>
  </si>
  <si>
    <t>Licensing</t>
  </si>
  <si>
    <t>Total revenues</t>
  </si>
  <si>
    <t>Costs and expenses:</t>
  </si>
  <si>
    <t>Cost of equipment and services revenues</t>
  </si>
  <si>
    <t>Research and development</t>
  </si>
  <si>
    <t>Selling, general and administrative</t>
  </si>
  <si>
    <t>Other</t>
  </si>
  <si>
    <t>Total costs and expenses</t>
  </si>
  <si>
    <t>Operating income</t>
  </si>
  <si>
    <t>Investment income, net (Note 2)</t>
  </si>
  <si>
    <t>Income from continuing operations before income taxes</t>
  </si>
  <si>
    <t>Income tax expense</t>
  </si>
  <si>
    <t>Income from continuing operations</t>
  </si>
  <si>
    <t>Discontinued operations, net of income taxes (Note 9)</t>
  </si>
  <si>
    <t>Net income</t>
  </si>
  <si>
    <t>Net loss attributable to noncontrolling interests</t>
  </si>
  <si>
    <t>Net income attributable to Qualcomm</t>
  </si>
  <si>
    <t>Basic earnings per share attributable to Qualcomm:</t>
  </si>
  <si>
    <t>Continuing operations</t>
  </si>
  <si>
    <t>Discontinued operations</t>
  </si>
  <si>
    <t>Diluted earnings per share attributable to Qualcomm:</t>
  </si>
  <si>
    <t>Shares used in per share calculations:</t>
  </si>
  <si>
    <t>Basic</t>
  </si>
  <si>
    <t>Diluted</t>
  </si>
  <si>
    <t>Dividends per share announced</t>
  </si>
  <si>
    <t>CONDENSED CONSOLIDATED STATEMENTS OF COMPREHENSIVE INCOME - USD ($) $ in Millions</t>
  </si>
  <si>
    <t>Other comprehensive income (loss), net of income taxes:</t>
  </si>
  <si>
    <t>Foreign currency translation gains (losses)</t>
  </si>
  <si>
    <t>Reclassification of foreign currency translation losses included in net income</t>
  </si>
  <si>
    <t>Noncredit other-than-temporary impairment losses and subsequent changes in fair value related to certain available-for-sale debt securities</t>
  </si>
  <si>
    <t>Reclassification of other-than-temporary losses on available-for-sale securities included in net income</t>
  </si>
  <si>
    <t>Net unrealized gains on other available-for-sale marketable securities</t>
  </si>
  <si>
    <t>Reclassification of net realized gains on available-for-sale securities included in net income</t>
  </si>
  <si>
    <t>Net unrealized gains on derivative instruments</t>
  </si>
  <si>
    <t>Reclassification of net realized gains on derivative instruments included in net income</t>
  </si>
  <si>
    <t>Total other comprehensive income (loss)</t>
  </si>
  <si>
    <t>Total comprehensive income</t>
  </si>
  <si>
    <t>Comprehensive loss attributable to noncontrolling interests</t>
  </si>
  <si>
    <t>Comprehensive income attributable to Qualcomm</t>
  </si>
  <si>
    <t>CONDENSED CONSOLIDATED STATEMENTS OF CASH FLOWS - USD ($) $ in Millions</t>
  </si>
  <si>
    <t>Operating Activities:</t>
  </si>
  <si>
    <t>Adjustments to reconcile net income to net cash provided by operating activities:</t>
  </si>
  <si>
    <t>Depreciation and amortization expense</t>
  </si>
  <si>
    <t>Gain on sale of discontinued operations</t>
  </si>
  <si>
    <t>Long-lived asset and goodwill impairment charges</t>
  </si>
  <si>
    <t>Income tax provision in excess of income tax payments</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urchases of other marketable securities</t>
  </si>
  <si>
    <t>Proceeds from sale of discontinued operations, net of cash sold</t>
  </si>
  <si>
    <t>Proceeds from sales of property, plant and equipment</t>
  </si>
  <si>
    <t>Acquisitions and other investments, net of cash acquired</t>
  </si>
  <si>
    <t>Net cash used by investing activities</t>
  </si>
  <si>
    <t>Financing Activities:</t>
  </si>
  <si>
    <t>Proceeds from short-term debt</t>
  </si>
  <si>
    <t>Proceeds from long-term debt</t>
  </si>
  <si>
    <t>Repayment of short-term debt</t>
  </si>
  <si>
    <t>Proceeds from issuance of common stock</t>
  </si>
  <si>
    <t>Repurchases and retirements of common stock</t>
  </si>
  <si>
    <t>Dividends paid</t>
  </si>
  <si>
    <t>Net cash provided (us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Notes to Financial Statements [Abstract]</t>
  </si>
  <si>
    <t>Note 1 — Basis of Presentation Financial Statement Preparation. 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September 28, 2014 . Operating results for interim periods are not necessarily indicative of operating results for an entire fiscal year. The Company operates and reports using a 52-53 week fiscal year ending on the last Sunday in September. Each of the three-month and nine-month periods ended June 28, 2015 and June 29, 2014 included 13 weeks and 39 weeks , respectively. 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 Earnings Per Common Share. 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and nine months ended June 28, 2015 were 20,749,000 and 22,447,000 , respectively. The dilutive common share equivalents, calculated using the treasury stock method, for the three and nine months ended June 29, 2014 were 30,642,000 and 31,985,000 , respectively. Shares of common stock equivalents outstanding that were not included in the computation of diluted earnings per common share because the effect would be anti-dilutive or certain performance conditions were not satisfied at the end of the period were 16,711,000 and 6,067,000 during the three and nine months ended June 28, 2015 , respectively, which were primarily attributable to the ASR Agreements (Note 4), and 7,000 and 278,000 during the three and nine months ended June 29, 2014 , respectively. Share-Based Compensation. Total share-based compensation expense, related to all of the Company’s share-based awards, was comprised as follows (in millions): Three Months Ended Nine Months Ended June 28, June 29, June 28, June 29, Cost of equipment and services revenues $ 10 $ 12 $ 33 $ 37 Research and development 176 174 508 510 Selling, general and administrative 85 88 252 259 Share-based compensation expense before income taxes 271 274 793 806 Related income tax benefit (58 ) (42 ) (145 ) (151 ) $ 213 $ 232 $ 648 $ 655 The Company recorded $173 million and $177 million in share-based compensation expense during the nine months ended June 28, 2015 and June 29, 2014 , respectively, related to share-based awards granted during those periods. At June 28, 2015 , total unrecognized compensation expense related to non-vested restricted stock units granted prior to that date was $1.5 billion , which is expected to be recognized over a weighted-average period of 2.0 years . During the nine months ended June 28, 2015 and June 29, 2014 , net share-based awards granted, after forfeitures and cancelations, represented 0.8% of outstanding shares as of the beginning of each fiscal period, and total share-based awards granted represented 0.9% of outstanding shares as of the end of each fiscal period. Recent Accounting Pronouncements. 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On July 9, 2015, the FASB voted to defer the effective date by one year, such that the new standard will be effective for the Company starting in the first quarter of fiscal 2019. The FASB will also permit entities to adopt one year earlier if they choose (i.e., the original effective date).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does not intend to adopt the standard early and is in the process of determining the adoption method as well as the effects the adoption will have on its consolidated financial statements.</t>
  </si>
  <si>
    <t>Composition of Certain Financial Statement Items</t>
  </si>
  <si>
    <t>Note 2 — Composition of Certain Financial Statement Items Inventories (in millions) June 28, September 28, Raw materials $ 1 $ 1 Work-in-process 755 656 Finished goods 827 801 $ 1,583 $ 1,458 Other Current Liabilities (in millions) June 28, September 28, Customer incentives and other customer-related liabilities $ 1,843 $ 1,777 Other 451 466 $ 2,294 $ 2,243 Other Costs and Expenses On February 9, 2015, the Company announced that it had reached a resolution with the China National Development and Reform Commission (NDRC) regarding its investigation of the Company relating to China’s Anti-Monopoly Law (AML) and the Company’s licensing business and certain interactions between the Company’s licensing business and its chipset business. The NDRC issued an Administrative Sanction Decision finding that the Company had violated the AML, and the Company agreed to implement a rectification plan that modifies certain of its business practices in China. In addition, the NDRC imposed a fine on the Company of 6.088 billion Chinese Yuan Renminbi (approximately $975 million ), which the Company has paid. The Company recorded the amount of the fine in the second quarter of fiscal 2015 in other expenses. Other expenses in the nine months ended June 28, 2015 also included $255 million and $11 million in impairment charges on goodwill and intangible assets, respectively, related to our content and push-to-talk services and display businesses. Other expenses in the first nine months of fiscal 2014 were comprised of $607 million in certain property, plant and equipment and goodwill impairment charges related to one of our display businesses and a $16 million goodwill impairment charge related to our former QRS division, partially offset by the reversal of the $173 million accrual recorded in fiscal 2013 related to the ParkerVision verdict (Note 6). Investment Income, Net (in millions) Three Months Ended Nine Months Ended June 28, June 29, June 28, June 29, Interest and dividend income $ 128 $ 139 $ 400 $ 460 Interest expense (32 ) — (34 ) (4 ) Net realized gains on marketable securities 117 290 381 660 Net realized gains on other investments 5 8 18 25 Impairment losses on marketable securities (42 ) (8 ) (131 ) (149 ) Impairment losses on other investments (13 ) (3 ) (30 ) (21 ) Net gains (losses) on derivative instruments 10 (6 ) 16 (1 ) Equity in net losses of investees (10 ) (2 ) (23 ) (7 ) Net gains on deconsolidation of subsidiaries — 4 3 5 $ 163 $ 422 $ 600 $ 968</t>
  </si>
  <si>
    <t>Income Taxes</t>
  </si>
  <si>
    <t>Note 3 — Income Taxes The Company estimates its annual effective income tax rate for continuing operations to be approximately 19% for fiscal 2015 , which is greater than its 14% effective income tax rate for fiscal 2014 . Tax benefits from foreign income taxed at rates lower than rates in the United States are expected to be approximately 19% in fiscal 2015 , compared to 20% in fiscal 2014 . The effective tax rate of 15% for the third quarter of fiscal 2015 was less than the estimated annual effective tax rate of 19% primarily resulting from an increase in the allocation of expenses to the Company’s United States operations. During the second quarter of fiscal 2015, the NDRC imposed a $975 million fine on the Company (Note 2). The fine is not deductible for tax purposes. Given the significant unusual nature of the fine, it was accounted for discretely in the second quarter of fiscal 2015 . Also, during the second quarter of fiscal 2015 , the Company recorded a $61 million tax benefit as a result of a favorable tax audit settlement with the Internal Revenue Service related to Qualcomm Atheros, Inc.’s pre-acquisition 2010 and 2011 tax returns. During the first quarter of fiscal 2015 , the United States government reinstated the federal research and development tax credit retroactively to January 1, 2014 through December 31, 2014. As a result of the reinstatement, the Company recorded a tax benefit of $101 million related to fiscal 2014 in the first quarter of fiscal 2015 . Additionally, the estimated annual effective tax rate for fiscal 2015 reflects the United States federal research and development tax credit generated through December 31, 2014, the date on which the credit expired. The annual effective tax rate for fiscal 2014 reflected the tax benefit from the credit generated through December 31, 2013, the date on which the credit previously expired.</t>
  </si>
  <si>
    <t>Stockholders' Equity</t>
  </si>
  <si>
    <t>Note 4 — Stockholders’ Equity Changes in stockholders’ equity for the nine months ended June 28, 2015 were as follows (in millions): Qualcomm Stockholders’ Equity Noncontrolling Interests Total Stockholders’ Equity Balance at September 28, 2014 $ 39,169 $ (3 ) $ 39,166 Net income (loss) 4,209 (2 ) 4,207 Other comprehensive loss (131 ) — (131 ) Common stock issued under employee benefit plans and related tax benefits 657 — 657 Share-based compensation 834 — 834 Tax withholdings related to vesting of share-based payments (336 ) — (336 ) Dividends (2,183 ) — (2,183 ) Stock repurchases (9,016 ) — (9,016 ) Other (1 ) (1 ) (2 ) Balance at June 28, 2015 $ 33,202 $ (6 ) $ 33,196 Accumulated Other Comprehensive Income. Changes in the components of accumulated other comprehensive income, net of income taxes, in Qualcomm stockholders’ equity during the nine months ended June 28, 2015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8, 2014 $ (113 ) $ 24 $ 723 $ — $ 634 Other comprehensive (loss) income before reclassifications (25 ) (12 ) 14 58 35 Reclassifications from accumulated other comprehensive income — 6 (172 ) — (166 ) Other comprehensive (loss) income (25 ) (6 ) (158 ) 58 (131 ) Balance at June 28, 2015 $ (138 ) $ 18 $ 565 $ 58 $ 503 In the third quarter of fiscal 2015 , the Company entered into U.S. Treasury rate locks in anticipation of its debt offering (Note 5), which were designated as cash flow hedges. This resulted in the deferral of gains of $56 million in accumulated other comprehensive income, which will be recognized over the 10- and 30-year lives of the underlying notes associated with the U.S. Treasury rate locks . Reclassifications from accumulated other comprehensive income related to available-for-sale securities and foreign currency translation adjustments of $48 million and $166 million for the three and nine months ended June 28, 2015 , respectively, and $163 million and $287 million for the three and nine months ended June 29, 2014 , respectively, were recorded in investment income, net (Note 2). Reclassifications from accumulated other comprehensive income related to derivative instruments of $7 million and $20 million for the three and nine months ended June 29, 2014 , respectively, were recorded in revenues, cost of equipment and services revenues, research and development expenses and selling, general and administrative expenses. Stock Repurchase Program. On March 9, 2015 , the Company announced a stock repurchase program authorizing it to repurchase up to $15 billion of the Company’s common stock. The stock repurchase program has no expiration date. In May 2015 , the Company entered into two accelerated share repurchase agreements (ASR Agreements) with two financial institutions under which the Company paid an aggregate of $5.0 billion upfront to the financial institutions and received from them an initial delivery of 57,737,000 shares of the Company’s common stock, which were retired and recorded as a $4.0 billion reduction to stockholders’ equity. The final number of shares to be repurchased will be based on the volume-weighted average stock price of the Company’s common stock during the terms of the transactions, less a discount and subject to adjustments pursuant to the terms and conditions of the ASR Agreements, and will also be retired upon delivery to the Company and recorded as a reduction to stockholders’ equity. This is evaluated as an unsettled forward contract indexed to the Company’s own stock, with $1.0 billion classified within stockholders’ equity. At settlement, under certain circumstances, one or both of the financial institutions may be required to deliver additional shares of common stock to the Company, or under certain circumstances, the Company may be required to deliver shares of common stock or to make a cash payment to one or both of the financial institutions, with the method of settlement at the Company’s election. The final settlement of the transactions under the ASR Agreements is scheduled to occur in November 2015 but may occur earlier in certain circumstances. During the nine months ended June 28, 2015 and June 29, 2014 , the Company repurchased and retired an additional 56,652,000 and 44,609,000 shares of common stock, respectively, for $4.0 billion and $3.4 billion , respectively, before commissions. To reflect share repurchases in the condensed consolidated balance sheet, the Company (i) reduces common stock for the par value of the shares, (ii) reduces paid-in capital for the amount in excess of par to zero during the quarter in which the shares are repurchased and (iii) records the residual amount to retained earnings . At June 28, 2015 , $9.1 billion remained authorized for repurchase under the Company’s stock repurchase program. Since June 28, 2015 , the Company repurchased and retired 8,018,000 shares of common stock for $510 million . Dividends. On July 7, 2015 , the Company announced a cash dividend of $0.48 per share on the Company’s common stock, payable on September 23, 2015 to stockholders of record as of the close of business on September 2, 2015 . During the nine months ended June 28, 2015 and June 29, 2014 , dividends charged to retained earnings were as follows (in millions, except per share data): 2015 2014 Per Share Total Per Share Total First quarter $ 0.42 $ 710 $ 0.35 $ 599 Second quarter 0.42 702 0.35 599 Third quarter 0.48 771 0.42 718 $ 1.32 $ 2,183 $ 1.12 $ 1,916</t>
  </si>
  <si>
    <t>Debt</t>
  </si>
  <si>
    <t>Debt Disclosure [Abstract]</t>
  </si>
  <si>
    <t>Note 5 — Debt Revolving Credit Facility. In February 2015 , the Company entered into a Revolving Credit Facility that provides for unsecured revolving facility loans, swing line loans and letters of credit in an aggregate amount of up to $4.0 billion , expiring in February 2020 . Proceeds from the Revolving Credit Facility will be used for general corporate purposes. Loans under the Revolving Credit Facility bear interest, at the option of the Company, at either LIBOR (determined in accordance with the Revolving Credit Facility) plus a margin of 0.7% per annum or the Base Rate (determined in accordance with the Revolving Credit Facility), plus an initial margin of 0% per annum. The Revolving Credit Facility has a facility fee, which initially accrues at a rate of 0.05% per annum. The Revolving Credit Facility requires that the Company comply with certain covenants, including one financial covenant to maintain a ratio of consolidated earnings before interest, taxes, depreciation and amortization to consolidated interest expense, as defined in the Revolving Credit Facility, of not less than three to one at the end of each fiscal quarter . At June 28, 2015 , the Company was in compliance with the covenants , and the Company had not borrowed any funds under the Revolving Credit Facility . Commercial Paper Program. In March 2015, the Company began an unsecured commercial paper program, which provides for the issuance of up to $4.0 billion of commercial paper. Net proceeds from this program are used for general corporate purposes. Maturities of commercial paper can range from 1 day to up to 397 days . At June 28, 2015 , the Company had $1.0 billion of outstanding commercial paper recorded as short-term debt with a weighted-average interest rate of 0.14% , which included fees paid to the commercial paper dealers, and weighted-average remaining days to maturity of 51 days . The carrying value of the outstanding commercial paper approximated its estimated fair value at June 28, 2015 . Long-term Debt. In May 2015 , the Company issued an aggregate principal amount of $10.0 billion of unsecured floating- and fixed-rate notes (the notes) with varying maturities. The proceeds from the notes of $9.9 billion , net of underwriting discounts and offering expenses, were used to fund the ASR Agreements (Note 4) and are also being used for other general corporate purposes. The following table provides a summary of the Company’s long-term debt as of June 28, 2015 (dollar amounts in millions): Principal Amount Effective Interest Rate Floating-rate notes due May 18, 2018 $ 250 0.61% Floating-rate notes due May 20, 2020 250 0.88% Fixed-rate 1.40% notes due May 18, 2018 1,250 0.68% Fixed-rate 2.25% notes due May 20, 2020 1,750 1.78% Fixed-rate 3.00% notes due May 20, 2022 2,000 2.28% Fixed-rate 3.45% notes due May 20, 2025 2,000 3.46% Fixed-rate 4.65% notes due May 20, 2035 1,000 4.74% Fixed-rate 4.80% notes due May 20, 2045 1,500 4.71% Total principal 10,000 Unamortized discount, including debt issuance costs (65 ) Hedge accounting fair value adjustments (22 ) Total long-term debt $ 9,913 The interest rate on the floating rate notes due in 2018 and the floating rate notes due in 2020 for a particular interest period will be a per annum rate equal to three-month LIBOR as determined on the interest determination date plus 0.27% and 0.55%, respectively. Interest is payable in arrears quarterly for the floating-rate notes and semi-annually for the fixed-rate notes. The Company may redeem the fixed-rate notes at any time in whole, or from time to time in part, at specified make-whole premiums as defined in the applicable form of note. The Company may not redeem the floating-rate notes prior to maturity.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At June 28, 2015 , the aggregate fair value of the notes, based on Level 2 inputs, was approximately $9.8 billion . The Company has entered, and may in the future enter, into interest rate swaps to manage interest rate risk on certain notes. Such swaps allow the Company to effectively convert fixed-rate payments into floating-rate payments.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In the third quarter of fiscal 2015 , the Company entered into interest rate swaps with an aggregate notional amount of $3.0 billion , which effectively converted all of the fixed-rate notes due in 2018 and approximately 43% and 50% of the fixed-rate notes due in 2020 and 2022, respectively, into floating-rate notes. The net gains and losses on the interest rate swaps, as well as the offsetting gains or losses on the related fixed-rate notes attributable to the hedged risks, are recognized in earnings as interest expense in the current period. The effective interest rates for the notes include the interest on the notes, amortization of the discount, which includes debt issuance costs, and, if applicable, adjustments related to hedging. The Company recognized $30 million of interest expense on its long-term debt during the three and nine months ended June 28, 2015 . The Company did not have any long-term debt outstanding in fiscal 2014. No principal payments are due on the Company’s notes prior to fiscal 2018. At June 28, 2015 , future principal payments were $1.5 billion in fiscal 2018 and $8.5 billion after fiscal 2019 ; no principal payments were due in fiscal 2019.</t>
  </si>
  <si>
    <t>Commitments and Contingencies</t>
  </si>
  <si>
    <t>Note 6 — Commitments and Contingencies Legal Proceedings. ParkerVision, Inc. v. QUALCOMM Incorporated :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Subsequently, ParkerVision narrowed its allegations to assert only four patents. On October 17, 2013, the jury returned a verdict finding all asserted claims of the four at-issue patents to be infringed and finding that none of the asserted claims are invalid. On October 24, 2013, the jury returned a separate verdict assessing total past damages of $173 million and finding that the Company’s infringement was not willful. The Company recorded the verdict amount in fiscal 2013 as a charge in other expenses. Post-verdict motions, including the Company’s motions for judgment as a matter of law and a new trial on invalidity and non-infringement and ParkerVision’s motions for injunctive relief and ongoing royalties, were filed by January 24, 2014. A hearing on these motions was held on May 1, 2014. On June 20, 2014, the court granted the Company’s motion to overturn the infringement verdict, denied the Company’s motion to overturn the invalidity verdict, and denied the remaining motions as moot. The court then entered judgment in the Company’s favor. As a result of the court’s judgment, the Company is not liable for any damages to ParkerVision, and therefore, the Company reversed all recorded amounts related to the damages verdict in fiscal 2014. On June 25, 2014, ParkerVision filed a notice of appeal with the court. The Court of Appeals for the Federal Circuit heard the appeal on May 8, 2015 and will issue a decision sometime in the coming months. On May 1, 2014, ParkerVision filed another complaint against the Company in the United States District Court for the Middle District of Florida alleging patent infringement. On August 21, 2014, ParkerVision amended the compliant, now captioned ParkerVision, Inc. v. QUALCOMM Incorporated, Qualcomm Atheros, Inc., HTC Corporation, HTC America, Inc., Samsung Electronics Co., LTD., Samsung Electronics America, Inc. and Samsung Telecommunications America, LLC, broadening the allegations. ParkerVision now alleges that the Company infringes 11 additional patents and seeks damages and injunctive and other relief. The Company was served with the complaint in this second action on August 28, 2014 and answered on November 17, 2014. The judge’s schedule sets the claim construction hearing for August 12, 2015, the close of discovery for January 2016 and the trial for August 2016. Nvidia Corporation v. QUALCOMM Incorporated : On September 4, 2014, Nvidia filed a complaint in the United States District Court for the District of Delaware and also with the United States International Trade Commission (ITC) pursuant to Section 337 of the Tariff Act of 1930 against the Company, Samsung Electronics Co., Ltd., and other Samsung entities, alleging infringement of seven patents related to graphics processing. In the ITC complaint, Nvidia seeks an exclusion order barring the importation of certain consumer electronics and display device products, including some that incorporate the Company’s chipset products, that infringe, induce infringement and/or contribute to the infringement of at least one of the seven asserted graphics processing patents as well as a cease and desist order preventing the Company from carrying out commercial activities within the United States related to such products. In the District of Delaware complaint, Nvidia is seeking an award of damages for the infringement of the asserted patents, a finding that such infringement is willful and treble damages for such willful infringement, and an order permanently enjoining the Company from infringing the asserted patents. The ITC instituted an investigation into Nvidia’s allegations on October 6, 2014. On April 2, 2015, the Administrative Law Judge in the ITC investigation issued a claim construction order construing seven claim terms from five of the seven asserted patents. The evidentiary hearing for the investigation was held from June 22 to June 26, 2015. Nvidia withdrew the ITC complaint with respect to four of the patents, but is moving forward with infringement allegations with respect to three of the patents. The Initial Determination of the Administrative Law Judge is due October 9, 2015, and the target date for completion of the investigation by the ITC is set for February 10, 2016. The district court case was stayed on October 23, 2014 pending completion of the ITC investigation including appeals. Icera Complaint to the European Commission (Commission) :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has provided and continues to provide additional documents and information as requested by the Commission. On July 16, 2015, the Commission announced that it had initiated formal proceedings in this matter. The Commission is investigating “alleged practices in the form of predatory pricing on certain UMTS standard-compliant chipsets used to deliver cellular mobile broadband access.” The initiation of proceedings merely means that the Commission will deal with the case as a matter of priority.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none of the business practices under investigation are in breach of the EU competition rules and will continue to cooperate with the Commission. Korea Fair Trade Commission (KFTC) Complaint : On January 4, 2010, the KFTC issued a written decision finding that the Company had violated South Korean law by offering certain discounts and rebates for purchases of its CDMA chipset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during fiscal 2015 with respect to this matter. Japan Fair Trade Commission (JFTC) Complaint :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27 different dates, with the next hearing scheduled for August 4, 2015. Securities and Exchange Commission (SEC) Formal Order of Private Investigation and Department of Justice Investigation :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As discussed below, FCPA compliance is also the focus of the SEC investigation. The audit committee conducted an internal review of the Company’s compliance with the FCPA and its related policies and procedures with the assistance of independent counsel and independent forensic accountants. The audit committee has completed this comprehensive review, made findings consistent with the Company’s findings described below and suggested enhancements to the Company’s overall FCPA compliance program. In part as a result of the audit committee’s review, the Company has made and continues to make enhancements to its FCPA compliance program, including implementation of the audit committee’s recommendations. 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On March 13, 2014, the Company received a Wells Notice from the SEC’s Los Angeles Regional Office indicating that the staff has made a preliminary determination to recommend that the SEC file an enforcement action against the Company for violations of the anti-bribery, books and records and internal control provisions of the FCPA. The bribery allegations relate to benefits offered or provided to individuals associated with Chinese state-owned companies or agencies. The Wells Notice indicated that the recommendation could involve a civil injunctive action and could seek remedies that include disgorgement of profits, the retention of an independent compliance monitor to review the Company’s FCPA policies and procedures, an injunction, civil monetary penalties and prejudgment interest. A Wells Notice is not a formal allegation or finding by the SEC of wrongdoing or violation of law. Rather, the purpose of a Wells Notice is to give the recipient an opportunity to make a “Wells submission” setting forth reasons why the proposed enforcement action should not be filed and/or bringing additional facts to the SEC’s attention before any decision is made by the SEC as to whether to commence a proceeding. On April 4, 2014 and May 29, 2014, the Company made Wells submissions to the staff of the Los Angeles Regional Office explaining why the Company believes it has not violated the FCPA and therefore enforcement action is not warranted. The Company is continuing to cooperate with the SEC and the DOJ, but is unable to predict the outcome of their investigations or any actions that the SEC or DOJ may decide to file. Federal Trade Commission (FTC) Investigation : On September 17, 2014, the FTC notified the Company that it is conducting an investigation of the Company relating to Section 5 of the Federal Trade Commission Act. The FTC has notified the Company that it is investigating conduct related to standard essential patents and pricing and contracting practices with respect to baseband processors and related products. If a violation of Section 5 is found, a broad range of remedies is potentially available to the FTC, including imposing a fine or requiring modifications to the Company’s business practices. At this stage of the investigation, it is difficult to predict the outcome of this matter or what remedies, if any, may be imposed by the FTC. The Company continues to cooperate with the FTC as it conducts its investigation. European Commission (Commission) Investigation : On October 15, 2014, the Commission notified the Company that it is conducting an investigation of the Company relating to Articles 101 and/or 102 of the Treaty on the Functioning of the European Union (TFEU). On July 16, 2015, the Commission announced that it had initiated formal proceedings in this matter. The Commission is investigating “alleged payments, rebates and/or other consideration granted by Qualcomm Incorporated or any of its affiliates and/or subsidiaries (Qualcomm) to smartphone and/or tablet manufacturers which are conditional upon the exclusive or quasi-exclusive use or purchase of Qualcomm products, in particular baseband chipsets, by the respective manufacturer(s).” The initiation of proceedings merely means that the Commission will deal with the case as a matter of priority. If a violation is found, a broad range of remedies is potentially available to the Commission, including imposing a fine and/or injunctive relief prohibiting or restricting certain business practices. It is difficult to predict the outcome of this matter or what remedies, if any, may be imposed by the Commission. The Company believes that none of the business practices under investigation are in breach of the EU competition rules and will continue to cooperate with the Commission. Korea Fair Trade Commission (KFTC) Investigation : On March 17, 2015, the KFTC notified the Company that it is conducting an investigation of the Company relating to the Korean Monopoly Regulation and Fair Trade Act (MRFTA). The Company understands that this investigation concerns primarily its licensing business. If a violation of the MRFTA is found, a broad range of remedies is potentially available to the KFTC, including imposing a fine or requiring modifications to the Company’s licensing practices. Given that this investigation is in its early stages, it is difficult to predict the outcome of this matter or what remedies, if any, may be imposed by the KFTC. The Company continues to cooperate with the KFTC as it conducts its investigation. The Company will continue to vigorously defend itself in the foregoing matters. However, litigation and investigations are inherently uncertain. Accordingly, the Company cannot predict the outcome of these matters. The Company has not recorded any accrual at June 28, 2015 for contingent losses associated with these matters based on its belief that losses, while possible, are not probable. Further, any possible range of loss cannot be reasonably estimated at this time.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Indemnifications .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June 28, 2015 , the Company has received a number of claims from its direct and indirect customers and other third parties for indemnification under such agreements with respect to alleged infringement of third-party intellectual property rights by its products. These indemnification arrangements are not initially measured and recognized at fair value because they are deemed to be similar to product warranties in that they relate to claims and/or other actions that could impair the ability of the Company’s direct or indirect customers to use the Company’s products or services. Accordingly, the Company records liabilities resulting from the arrangements when they are probable and can be reasonably estimated. Reimbursements under indemnification arrangements have not been material to the Company’s consolidated financial statements. The Company has not recorded any accrual for contingent liabilities at June 28, 2015 associated with these indemnification arrangements, other than insignificant amounts, based on the Company’s belief that additional liabilities, while possible, are not probable. Further, any possible range of loss cannot be reasonably estimated at this time. Purchase Obligations . The Company has agreements with suppliers and other parties to purchase inventory, other goods and services and long-lived assets. Obligations under these agreements at June 28, 2015 for the remainder of fiscal 2015 and for each of the subsequent four years from fiscal 2016 through 2019 were $2.2 billion , $1.2 billion , $921 million , $791 million and $721 million , respectively, and $175 million thereafter. Of these amounts, for the remainder of fiscal 2015 and for each of the subsequent four years from fiscal 2016 through 2019, commitments to purchase integrated circuit product inventories comprised $1.8 billion , $1.0 billion , $771 million , $703 million and $651 million , respectively, and $152 million thereafter. Integrated circuit product inventory obligations represent purchase commitments for wafers, die, finished goods and manufacturing services, such as wafer bump, probe, assembly and final test. Under the Company’s manufacturing relationships with its foundry suppliers and assembly and test service providers, cancelation of outstanding purchase commitments is generally allowed but requires payment of costs incurred through the date of cancelation, and in some cases, incremental fees related to capacity underutilization. Operating Leases . The Company leases certain of its land, facilities and equipment under noncancelable operating leases, with terms ranging from less than one year to 16 years and with provisions in certain leases for cost-of-living increases. Future minimum lease payments for the remainder of fiscal 2015 and for each of the subsequent four years from fiscal 2016 through 2019 are $23 million , $84 million , $64 million , $33 million and $21 million , respectively, and $16 million thereafter. Other Commitments . The Company is committed to fund certain strategic investments up to $197 million . Of this amount, $105 million will be funded in fiscal 2015 . The remaining commitments represent the maximum amounts that do not have fixed funding dates and/or are subject to certain conditions. Actual funding may be in lesser amounts or not at all.</t>
  </si>
  <si>
    <t>Segment Information</t>
  </si>
  <si>
    <t>Note 7 — Segment Information 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 The Company also has nonreportable segments, including its small cells, data center and other wireless technology and service initiatives. 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and impairment of certain intangible assets and certain other acquisition-related charges, and beginning in the first quarter of fiscal 2015, third-party acquisition and integration services costs and certain other items, which may include major restructuring and restructuring-related costs, goodwill and long-lived asset impairment charges and litigation settlements and/or damages. The table below presents revenues and EBT for reportable segments (in millions): QCT QTL QSI Reconciling Items Total For the three months ended June 28, 2015 Revenues $ 3,853 $ 1,931 $ — $ 48 $ 5,832 EBT 289 1,654 (49 ) (496 ) 1,398 June 29, 2014 Revenues $ 4,957 $ 1,803 $ — $ 46 $ 6,806 EBT 1,116 1,550 (1 ) (168 ) 2,497 For the nine months ended June 28, 2015 Revenues $ 13,529 $ 6,162 $ — $ 134 $ 19,825 EBT 2,185 5,395 (82 ) (2,262 ) 5,236 June 29, 2014 Revenues $ 13,816 $ 5,774 $ — $ 205 $ 19,795 EBT 2,762 5,054 (36 ) (1,254 ) 6,526 Intersegment revenues included in QCT revenues were negligible in all periods presented. All other revenues for reportable segments were from external customers for all periods presented. Reconciling items in the previous table were as follows (in millions): Three Months Ended Nine Months Ended June 28, June 29, June 28, June 29, Revenues Nonreportable segments $ 49 $ 47 $ 138 $ 208 Intersegment eliminations (1 ) (1 ) (4 ) (3 ) $ 48 $ 46 $ 134 $ 205 EBT Unallocated cost of equipment and services revenues $ (65 ) $ (74 ) $ (217 ) $ (223 ) Unallocated research and development expenses (188 ) (220 ) (624 ) (653 ) Unallocated selling, general and administrative expenses (93 ) (107 ) (342 ) (318 ) Unallocated other (expense) income (142 ) 184 (1,221 ) 173 Unallocated investment income, net 193 413 655 985 Nonreportable segments (201 ) (364 ) (512 ) (1,218 ) Intersegment eliminations — — (1 ) — $ (496 ) $ (168 ) $ (2,262 ) $ (1,254 ) Unallocated other expense for the nine months ended June 28, 2015 included a $975 million charge related to the resolution reached with the NDRC and charges of $235 million and $11 million for impairment of goodwill and intangible assets, respectively, related to three of the Company’s nonreportable segments (Note 2). Nonreportable segments EBT for the nine months ended June 29, 2014 included $607 million in impairment charges related to property, plant and equipment and goodwill (Note 2). Unallocated acquisition-related expenses were comprised as follows (in millions): Three Months Ended Nine Months Ended June 28, June 29, June 28, June 29, Cost of equipment and services revenues $ 55 $ 62 $ 184 $ 186 Research and development expenses 3 3 11 26 Selling, general and administrative expenses 20 6 45 19 Segment assets are comprised of accounts receivable and inventories for all reportable segments other than QSI. QSI segment assets include certain marketable securities, notes receivable, wireless spectrum, other investments and all assets of consolidated subsidiaries included in QSI. Total segment assets differ from total assets on a consolidated basis as a result of unallocated assets primarily comprised of certain cash, cash equivalents, marketable securities, property, plant and equipment, deferred tax assets, goodwill, other intangible assets and assets of nonreportable segments. Segment assets and reconciling items were as follows (in millions): June 28, September 28, QCT $ 2,977 $ 3,639 QTL 522 161 QSI 697 484 Reconciling items 48,099 44,290 Total consolidated assets $ 52,295 $ 48,574</t>
  </si>
  <si>
    <t>Acquisitions</t>
  </si>
  <si>
    <t>Acquisitions [Abstract]</t>
  </si>
  <si>
    <t>Note 8 — Acquisitions In October 2014, the Company announced that it had reached agreement with CSR plc on the terms of a recommended cash offer to acquire the entire issued and to be issued ordinary share capital of CSR for £9.00 per ordinary share, which values the entire issued and to be issued share capital of CSR at approximately £1.6 billion (approximately $2.4 billion based upon an exchange rate of USD: GBP 1.5634 ). CSR is an innovator in the development of multifunction semiconductor platforms and technologies for the automotive, consumer and voice and music categories. The acquisition complements the Company’s current offerings by adding products, channels and customers in the growth categories of the Internet of Everything and automotive infotainment, accelerating the Company’s presence and path to leadership. The acquisition has received approval of CSR’s shareholders, and every required regulatory agency has either provided formal written approval or declined to exercise jurisdiction, except for the Ministry of Commerce in China. The completion of the acquisition remains subject to satisfaction of additional conditions. Subject to the satisfaction of these conditions, the acquisition is expected to close by the end of the summer of 2015. In connection with the pending acquisition, the Company agreed to set aside certain cash, cash equivalents and marketable securities (Note 11).</t>
  </si>
  <si>
    <t>Discontinued Operations</t>
  </si>
  <si>
    <t>Discontinued Operations and Disposal Groups [Abstract]</t>
  </si>
  <si>
    <t>Note 9 — Discontinued Operations On November 25, 2013 , the Company completed its sale of the North and Latin America operations of its Omnitracs division to a U.S.-based private equity firm for cash consideration of $788 million (net of cash sold). As a result, the Company recorded a gain in discontinued operations of $665 million ( $430 million net of income tax expense) during fiscal 2014. The revenues and operating results of the North and Latin America operations of the Omnitracs division, which comprised substantially all of the Omnitracs division, were not presented as discontinued operations in any fiscal period because they were immaterial.</t>
  </si>
  <si>
    <t>Fair Value Measurements</t>
  </si>
  <si>
    <t>Note 10 — Fair Value Measurements The following table presents the Company’s fair value hierarchy for assets and liabilities measured at fair value on a recurring basis at June 28, 2015 (in millions): Level 1 Level 2 Level 3 Total Assets Cash equivalents $ 5,207 $ 4,465 $ — $ 9,672 Marketable securities (a) U.S. Treasury securities and government-related securities 44 1,137 — 1,181 Corporate bonds and notes — 16,272 — 16,272 Mortgage- and asset-backed securities — 1,584 181 1,765 Auction rate securities — — 46 46 Common and preferred stock 753 683 — 1,436 Equity funds 496 — — 496 Debt funds — 4,042 — 4,042 Total marketable securities 1,293 23,718 227 25,238 Derivative instruments 2 7 — 9 Other investments (a) 356 — — 356 Total assets measured at fair value $ 6,858 $ 28,190 $ 227 $ 35,275 Liabilities Derivative instruments $ — $ 23 $ — $ 23 Other liabilities 310 — — 310 Total liabilities measured at fair value $ 310 $ 23 $ — $ 333 (a) Included amounts that are restricted (Note 11). Activity between Levels of the Fair Value Hierarchy. There were no significant transfers between Level 1 and Level 2 during the nine months ended June 28, 2015 and June 29, 2014 . When a determination is made to classify an asset or liability within Level 3, the determination is based upon the significance of the unobservable inputs to the overall fair value measurement. The following table includes the activity for marketable securities classified within Level 3 of the valuation hierarchy (in millions): Nine Months Ended June 28, 2015 Nine Months Ended June 29, 2014 Auction Rate Securities Mortgage- and Asset-Backed Securities Auction Rate Securities Mortgage- and Asset-Backed Securities Beginning balance of Level 3 $ 83 $ 186 $ 83 $ 239 Total realized and unrealized gains or losses: Included in investment income, net — 3 — 10 Included in other comprehensive income — (4 ) — (4 ) Purchases — 62 — 86 Sales — (46 ) — (124 ) Settlements (37 ) (20 ) — (28 ) Transfers out of Level 3 — — — (2 ) Ending balance of Level 3 $ 46 $ 181 $ 83 $ 177 The Company recognizes transfers into and out of levels within the fair value hierarchy at the end of the fiscal month in which the actual event or change in circumstances that caused the transfer occurs. There were no transfers in or out of Level 3 during the nine months ended June 28, 2015 . Transfers out of Level 3 during the nine months ended June 29, 2014 primarily consisted of debt securities with significant upgrades in credit ratings. Nonrecurring Fair Value Measurements. 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nine months ended June 28, 2015 and June 29, 2014 , the Company updated the business plans and related internal forecasts related to certain of the Company’s businesses, resulting in impairment charges to write down certain property, plant and equipment, intangible assets and goodwill (Note 2). The Company determined the fair values using cost, income and market approaches. The estimation of fair value and cash flows used in the fair value measurements required the use of significant unobservable inputs, and as a result, the fair value measurements were classified as Level 3. During the nine months ended June 28, 2015 and June 29, 2014 , the Company did not have any other significant assets or liabilities that were measured at fair value on a nonrecurring basis in periods subsequent to initial recognition.</t>
  </si>
  <si>
    <t>Marketable Securities</t>
  </si>
  <si>
    <t>Marketable Securities [Abstract]</t>
  </si>
  <si>
    <t>Note 11 — Marketable Securities Marketable securities were comprised as follows (in millions): Current Noncurrent June 28, September 28, June 28, September 28, Trading: U.S. Treasury securities and government-related securities $ 329 $ 320 $ 6 $ 38 Corporate bonds and notes 187 191 379 367 Mortgage- and asset-backed securities — — 252 237 Total trading 516 511 637 642 Available-for-sale: U.S. Treasury securities and government-related securities 138 805 708 392 Corporate bonds and notes 8,628 6,274 7,078 7,649 Mortgage- and asset-backed securities 1,297 1,063 216 195 Auction rate securities — — 46 83 Common and preferred stock 550 192 886 1,605 Equity funds — — 496 541 Debt funds 215 813 3,038 2,560 Total available-for-sale 10,828 9,147 12,468 13,025 Fair value option: Debt fund — — 789 790 Total marketable securities $ 11,344 $ 9,658 $ 13,894 $ 14,457 In connection with the pending acquisition of CSR (Note 8), the Company agreed to set aside certain cash, cash equivalents and marketable securities to be held for purposes of satisfying payment of the consideration to effect the acquisition, which is expected to close by the end of the summer of 2015. At June 28, 2015 , the fair values of the marketable securities that were set aside were $2.9 billion of corporate bonds and notes, $790 million of mortgage- and asset-backed securities and $79 million in U.S. Treasury securities and government-related securities. Additionally, $47 million in cash equivalents, which were recorded as other current assets, were set aside. If the combined fair values fall below approximately £1.9 billion (approximately $2.9 billion using an exchange rate of USD: GBP 1.5634 ), the Company may be required to set aside additional amounts. Additionally, if certain conditions are met, such as a reduction in the liquidity of any of the securities that are set aside, the Company may be required to liquidate the securities and transfer the cash to a third party until the acquisition closes. The Company holds an investment in a debt fund for which the Company elected the fair value option because the Company is able to redeem its shares at net asset value, which is determined daily. The investment would have otherwise been recorded using the equity method. The debt fund has no single maturity date. At June 28, 2015 , the Company had an effective ownership interest in the debt fund of 25% . Changes in fair value associated with this investment are recognized in net investment income. During the three and nine months ended June 28, 2015 , the changes in fair value associated with this investment were negligible . During the three and nine months ended June 29, 2014 , net increases in fair value associated with this investment were $ 12 million and $30 million , respectively. The Company classifies certain portfolios of debt securities that utilize derivative instruments to acquire or reduce foreign exchange, interest rate and/or equity, prepayment and credit risks as trading. Net gains recognized on debt securities classified as trading held at June 28, 2015 were negligible for both the three and nine months ended June 28, 2015 . Net gains recognized on debt securities classified as trading held at June 29, 2014 were negligible for both the three and nine months ended June 29, 2014 . At June 28, 2015 , the contractual maturities of available-for-sale debt securities were as follows (in millions): Years to Maturity Less Than One Year One to Five Years Five to Ten Years Greater Than Ten Years No Single Maturity Date Total $ 3,750 $ 11,156 $ 1,005 $ 641 $ 4,812 $ 21,364 Debt securities with no single maturity date included debt funds, mortgage- and asset-backed securities, auction rate securities and corporate bonds and notes. The Company recorded realized gains and losses on sales of available-for-sale securities as follows (in millions): Gross Realized Gains Gross Realized Losses Net Realized Gains For the three months ended June 28, 2015 $ 126 $ (10 ) $ 116 June 29, 2014 267 (8 ) 259 For the nine months ended June 28, 2015 $ 434 $ (48 ) $ 386 June 29, 2014 610 (16 ) 594 Available-for-sale securities were comprised as follows (in millions): Cost Unrealized Gains Unrealized Losses Fair Value June 28, 2015 Equity securities $ 1,543 $ 391 $ (2 ) $ 1,932 Debt securities (including debt funds) 21,203 253 (92 ) 21,364 $ 22,746 $ 644 $ (94 ) $ 23,296 September 28, 2014 Equity securities $ 1,769 $ 575 $ (6 ) $ 2,338 Debt securities (including debt funds) 19,582 312 (60 ) 19,834 $ 21,351 $ 887 $ (66 ) $ 22,172 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June 28, 2015 Less than 12 months More than 12 months Fair Value Unrealized Losses Fair Value Unrealized Losses U.S. Treasury securities and government-related securities $ 313 $ (2 ) $ — $ — Corporate bonds and notes 7,413 (59 ) 142 (9 ) Mortgage- and asset-backed securities 874 (2 ) 16 — Auction rate securities — — 46 (1 ) Common and preferred stock 155 (2 ) 18 — Debt funds 934 (18 ) 47 (1 ) $ 9,689 $ (83 ) $ 269 $ (11 ) September 28, 2014 Less than 12 months More than 12 months Fair Value Unrealized Losses Fair Value Unrealized Losses U.S. Treasury securities and government-related securities $ 279 $ (2 ) $ — $ — Corporate bonds and notes 4,924 (31 ) 104 (4 ) Mortgage- and asset-backed securities 484 (1 ) 52 (1 ) Auction rate securities — — 83 (1 ) Common and preferred stock 86 (3 ) 52 (3 ) Debt funds 133 (1 ) 384 (19 ) $ 5,906 $ (38 ) $ 675 $ (28 ) At June 28, 2015 , the Company concluded that the unrealized losses on its available-for-sale securities were temporary. Further, for common stock and for equity and debt funds with unrealized losses, the Company has the ability and the intent to hold such securities until they recover, which is expected to be within a reasonable period of time. For debt securities and preferred stock with unrealized losses, the Company does not have the intent to sell, nor is it more likely than not that the Company will be required to sell, such securities before recovery or maturity. The ending balance of the credit loss portion of other-than-temporary impairments on debt securities held by the Company were negligible at June 28, 2015 and June 29, 2014 , respectively.</t>
  </si>
  <si>
    <t>Subsequent Event Subsequent Event (Notes)</t>
  </si>
  <si>
    <t>Subsequent Event [Abstract]</t>
  </si>
  <si>
    <t>Subsequent Event</t>
  </si>
  <si>
    <t>Note 12 - Subsequent Event On July 22, 2015, the Company announced a Strategic Realignment Plan designed to improve execution, enhance financial performance and drive profitable growth as the Company works to create sustainable long-term value for stockholders. As part of this, among other actions, the Company is implementing a cost reduction plan to reduce annual costs from fiscal 2015 levels of $7.3 billion (adjusted for variable compensation) by approximately $1.1 billion through a series of targeted reductions across the Company’s businesses, particularly in QCT. The Company also plans to reduce annual share-based compensation grants by approximately $300 million . The Company expects these cost initiatives to be fully implemented by the end of fiscal 2016. In connection with this plan, the Company expects to incur approximately $350 million to $450 million in restructuring and restructuring-related charges, of which approximately $100 million to $200 million are expected to be incurred in the fourth quarter of fiscal 2015. Restructuring and restructuring-related charges include an estimate of severance costs, lease termination costs, acceleration of depreciation, consultancy fees and other costs.</t>
  </si>
  <si>
    <t>Basis of Presentation (Policies)</t>
  </si>
  <si>
    <t>Fiscal Period, Policy</t>
  </si>
  <si>
    <t>The Company operates and reports using a 52-53 week fiscal year ending on the last Sunday in September. Each of the three-month and nine-month periods ended June 28, 2015 and June 29, 2014 included 13 weeks and 39 weeks , respectively.</t>
  </si>
  <si>
    <t>Earnings Per Common Share</t>
  </si>
  <si>
    <t>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and/or accelerated share repurchase agreement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and nine months ended June 28, 2015 were 20,749,000 and 22,447,000 , respectively. The dilutive common share equivalents, calculated using the treasury stock method, for the three and nine months ended June 29, 2014 were 30,642,000 and 31,985,000 , respectively. Shares of common stock equivalents outstanding that were not included in the computation of diluted earnings per common share because the effect would be anti-dilutive or certain performance conditions were not satisfied at the end of the period were 16,711,000 and 6,067,000 during the three and nine months ended June 28, 2015 , respectively, which were primarily attributable to the ASR Agreements (Note 4), and 7,000 and 278,000 during the three and nine months ended June 29, 2014 , respectively</t>
  </si>
  <si>
    <t>Recent Accounting Pronouncements</t>
  </si>
  <si>
    <t>Recent Accounting Pronouncements. 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On July 9, 2015, the FASB voted to defer the effective date by one year, such that the new standard will be effective for the Company starting in the first quarter of fiscal 2019. The FASB will also permit entities to adopt one year earlier if they choose (i.e., the original effective date).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does not intend to adopt the standard early and is in the process of determining the adoption method as well as the effects the adoption will have on its consolidated financial statements.</t>
  </si>
  <si>
    <t>Marketable Securities (Policies)</t>
  </si>
  <si>
    <t>Marketable Securities, Trading Securities</t>
  </si>
  <si>
    <t>The Company classifies certain portfolios of debt securities that utilize derivative instruments to acquire or reduce foreign exchange, interest rate and/or equity, prepayment and credit risks as trading</t>
  </si>
  <si>
    <t>Basis of Presentation (Tables)</t>
  </si>
  <si>
    <t>Share-based compensation expense, related to all share-based awards</t>
  </si>
  <si>
    <t>Total share-based compensation expense, related to all of the Company’s share-based awards, was comprised as follows (in millions): Three Months Ended Nine Months Ended June 28, June 29, June 28, June 29, Cost of equipment and services revenues $ 10 $ 12 $ 33 $ 37 Research and development 176 174 508 510 Selling, general and administrative 85 88 252 259 Share-based compensation expense before income taxes 271 274 793 806 Related income tax benefit (58 ) (42 ) (145 ) (151 ) $ 213 $ 232 $ 648 $ 655</t>
  </si>
  <si>
    <t>Composition of Certain Financial Statement Items (Tables)</t>
  </si>
  <si>
    <t>Inventories (in millions) June 28, September 28, Raw materials $ 1 $ 1 Work-in-process 755 656 Finished goods 827 801 $ 1,583 $ 1,458</t>
  </si>
  <si>
    <t>Other Current Liabilities</t>
  </si>
  <si>
    <t>Other Current Liabilities (in millions) June 28, September 28, Customer incentives and other customer-related liabilities $ 1,843 $ 1,777 Other 451 466 $ 2,294 $ 2,243</t>
  </si>
  <si>
    <t>Investment Income, Net</t>
  </si>
  <si>
    <t>Investment Income, Net (in millions) Three Months Ended Nine Months Ended June 28, June 29, June 28, June 29, Interest and dividend income $ 128 $ 139 $ 400 $ 460 Interest expense (32 ) — (34 ) (4 ) Net realized gains on marketable securities 117 290 381 660 Net realized gains on other investments 5 8 18 25 Impairment losses on marketable securities (42 ) (8 ) (131 ) (149 ) Impairment losses on other investments (13 ) (3 ) (30 ) (21 ) Net gains (losses) on derivative instruments 10 (6 ) 16 (1 ) Equity in net losses of investees (10 ) (2 ) (23 ) (7 ) Net gains on deconsolidation of subsidiaries — 4 3 5 $ 163 $ 422 $ 600 $ 968</t>
  </si>
  <si>
    <t>Stockholders' Equity (Tables)</t>
  </si>
  <si>
    <t>Changes in stockholders' equity</t>
  </si>
  <si>
    <t>Changes in stockholders’ equity for the nine months ended June 28, 2015 were as follows (in millions): Qualcomm Stockholders’ Equity Noncontrolling Interests Total Stockholders’ Equity Balance at September 28, 2014 $ 39,169 $ (3 ) $ 39,166 Net income (loss) 4,209 (2 ) 4,207 Other comprehensive loss (131 ) — (131 ) Common stock issued under employee benefit plans and related tax benefits 657 — 657 Share-based compensation 834 — 834 Tax withholdings related to vesting of share-based payments (336 ) — (336 ) Dividends (2,183 ) — (2,183 ) Stock repurchases (9,016 ) — (9,016 ) Other (1 ) (1 ) (2 ) Balance at June 28, 2015 $ 33,202 $ (6 ) $ 33,196</t>
  </si>
  <si>
    <t>Accumulated Other Comprehensive Income</t>
  </si>
  <si>
    <t>Accumulated Other Comprehensive Income. Changes in the components of accumulated other comprehensive income, net of income taxes, in Qualcomm stockholders’ equity during the nine months ended June 28, 2015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Total Accumulated Other Comprehensive Income Balance at September 28, 2014 $ (113 ) $ 24 $ 723 $ — $ 634 Other comprehensive (loss) income before reclassifications (25 ) (12 ) 14 58 35 Reclassifications from accumulated other comprehensive income — 6 (172 ) — (166 ) Other comprehensive (loss) income (25 ) (6 ) (158 ) 58 (131 ) Balance at June 28, 2015 $ (138 ) $ 18 $ 565 $ 58 $ 503</t>
  </si>
  <si>
    <t>Dividends Declared</t>
  </si>
  <si>
    <t>During the nine months ended June 28, 2015 and June 29, 2014 , dividends charged to retained earnings were as follows (in millions, except per share data): 2015 2014 Per Share Total Per Share Total First quarter $ 0.42 $ 710 $ 0.35 $ 599 Second quarter 0.42 702 0.35 599 Third quarter 0.48 771 0.42 718 $ 1.32 $ 2,183 $ 1.12 $ 1,916</t>
  </si>
  <si>
    <t>Debt (Tables)</t>
  </si>
  <si>
    <t>Debt Instrument [Line Items]</t>
  </si>
  <si>
    <t>Long-term Debt [Text Block]</t>
  </si>
  <si>
    <t xml:space="preserve">The following table provides a summary of the Company’s long-term debt as of June 28, 2015 (dollar amounts in millions): Principal Amount Effective Interest Rate Floating-rate notes due May 18, 2018 $ 250 0.61% Floating-rate notes due May 20, 2020 250 0.88% Fixed-rate 1.40% notes due May 18, 2018 1,250 0.68% Fixed-rate 2.25% notes due May 20, 2020 1,750 1.78% Fixed-rate 3.00% notes due May 20, 2022 2,000 2.28% Fixed-rate 3.45% notes due May 20, 2025 2,000 3.46% Fixed-rate 4.65% notes due May 20, 2035 1,000 4.74% Fixed-rate 4.80% notes due May 20, 2045 1,500 4.71% Total principal 10,000 Unamortized discount, including debt issuance costs (65 ) Hedge accounting fair value adjustments (22 ) Total long-term debt $ 9,913 </t>
  </si>
  <si>
    <t>Segment Information (Tables)</t>
  </si>
  <si>
    <t>Revenues and EBT for reportable segments</t>
  </si>
  <si>
    <t>The table below presents revenues and EBT for reportable segments (in millions): QCT QTL QSI Reconciling Items Total For the three months ended June 28, 2015 Revenues $ 3,853 $ 1,931 $ — $ 48 $ 5,832 EBT 289 1,654 (49 ) (496 ) 1,398 June 29, 2014 Revenues $ 4,957 $ 1,803 $ — $ 46 $ 6,806 EBT 1,116 1,550 (1 ) (168 ) 2,497 For the nine months ended June 28, 2015 Revenues $ 13,529 $ 6,162 $ — $ 134 $ 19,825 EBT 2,185 5,395 (82 ) (2,262 ) 5,236 June 29, 2014 Revenues $ 13,816 $ 5,774 $ — $ 205 $ 19,795 EBT 2,762 5,054 (36 ) (1,254 ) 6,526</t>
  </si>
  <si>
    <t>Reconciling items for reportable segments - revenues</t>
  </si>
  <si>
    <t>Reconciling items in the previous table were as follows (in millions): Three Months Ended Nine Months Ended June 28, June 29, June 28, June 29, Revenues Nonreportable segments $ 49 $ 47 $ 138 $ 208 Intersegment eliminations (1 ) (1 ) (4 ) (3 ) $ 48 $ 46 $ 134 $ 205 EBT Unallocated cost of equipment and services revenues $ (65 ) $ (74 ) $ (217 ) $ (223 ) Unallocated research and development expenses (188 ) (220 ) (624 ) (653 ) Unallocated selling, general and administrative expenses (93 ) (107 ) (342 ) (318 ) Unallocated other (expense) income (142 ) 184 (1,221 ) 173 Unallocated investment income, net 193 413 655 985 Nonreportable segments (201 ) (364 ) (512 ) (1,218 ) Intersegment eliminations — — (1 ) — $ (496 ) $ (168 ) $ (2,262 ) $ (1,254 )</t>
  </si>
  <si>
    <t>Reconciling items for reportable segments - EBT</t>
  </si>
  <si>
    <t>Unallocated acquisition-related expenses were comprised as follows (in millions): Three Months Ended Nine Months Ended June 28, June 29, June 28, June 29, Cost of equipment and services revenues $ 55 $ 62 $ 184 $ 186 Research and development expenses 3 3 11 26 Selling, general and administrative expenses 20 6 45 19 Reconciling items in the previous table were as follows (in millions): Three Months Ended Nine Months Ended June 28, June 29, June 28, June 29, Revenues Nonreportable segments $ 49 $ 47 $ 138 $ 208 Intersegment eliminations (1 ) (1 ) (4 ) (3 ) $ 48 $ 46 $ 134 $ 205 EBT Unallocated cost of equipment and services revenues $ (65 ) $ (74 ) $ (217 ) $ (223 ) Unallocated research and development expenses (188 ) (220 ) (624 ) (653 ) Unallocated selling, general and administrative expenses (93 ) (107 ) (342 ) (318 ) Unallocated other (expense) income (142 ) 184 (1,221 ) 173 Unallocated investment income, net 193 413 655 985 Nonreportable segments (201 ) (364 ) (512 ) (1,218 ) Intersegment eliminations — — (1 ) — $ (496 ) $ (168 ) $ (2,262 ) $ (1,254 )</t>
  </si>
  <si>
    <t>Segment assets and reconciling items</t>
  </si>
  <si>
    <t xml:space="preserve"> Segment assets and reconciling items were as follows (in millions): June 28, September 28, QCT $ 2,977 $ 3,639 QTL 522 161 QSI 697 484 Reconciling items 48,099 44,290 Total consolidated assets $ 52,295 $ 48,574</t>
  </si>
  <si>
    <t>Fair Value Measurements (Tables)</t>
  </si>
  <si>
    <t>Fair value hierarchy for assets and liabilities measured at fair value on a recurring basis</t>
  </si>
  <si>
    <t>The following table presents the Company’s fair value hierarchy for assets and liabilities measured at fair value on a recurring basis at June 28, 2015 (in millions): Level 1 Level 2 Level 3 Total Assets Cash equivalents $ 5,207 $ 4,465 $ — $ 9,672 Marketable securities (a) U.S. Treasury securities and government-related securities 44 1,137 — 1,181 Corporate bonds and notes — 16,272 — 16,272 Mortgage- and asset-backed securities — 1,584 181 1,765 Auction rate securities — — 46 46 Common and preferred stock 753 683 — 1,436 Equity funds 496 — — 496 Debt funds — 4,042 — 4,042 Total marketable securities 1,293 23,718 227 25,238 Derivative instruments 2 7 — 9 Other investments (a) 356 — — 356 Total assets measured at fair value $ 6,858 $ 28,190 $ 227 $ 35,275 Liabilities Derivative instruments $ — $ 23 $ — $ 23 Other liabilities 310 — — 310 Total liabilities measured at fair value $ 310 $ 23 $ — $ 333 (a) Included amounts that are restricted (Note 11).</t>
  </si>
  <si>
    <t>Activity for marketable securities classified within Level 3 of the valuation hierarchy</t>
  </si>
  <si>
    <t>The following table includes the activity for marketable securities classified within Level 3 of the valuation hierarchy (in millions): Nine Months Ended June 28, 2015 Nine Months Ended June 29, 2014 Auction Rate Securities Mortgage- and Asset-Backed Securities Auction Rate Securities Mortgage- and Asset-Backed Securities Beginning balance of Level 3 $ 83 $ 186 $ 83 $ 239 Total realized and unrealized gains or losses: Included in investment income, net — 3 — 10 Included in other comprehensive income — (4 ) — (4 ) Purchases — 62 — 86 Sales — (46 ) — (124 ) Settlements (37 ) (20 ) — (28 ) Transfers out of Level 3 — — — (2 ) Ending balance of Level 3 $ 46 $ 181 $ 83 $ 177</t>
  </si>
  <si>
    <t>Marketable Securities (Tables)</t>
  </si>
  <si>
    <t>Composition of marketable securities</t>
  </si>
  <si>
    <t>Marketable securities were comprised as follows (in millions): Current Noncurrent June 28, September 28, June 28, September 28, Trading: U.S. Treasury securities and government-related securities $ 329 $ 320 $ 6 $ 38 Corporate bonds and notes 187 191 379 367 Mortgage- and asset-backed securities — — 252 237 Total trading 516 511 637 642 Available-for-sale: U.S. Treasury securities and government-related securities 138 805 708 392 Corporate bonds and notes 8,628 6,274 7,078 7,649 Mortgage- and asset-backed securities 1,297 1,063 216 195 Auction rate securities — — 46 83 Common and preferred stock 550 192 886 1,605 Equity funds — — 496 541 Debt funds 215 813 3,038 2,560 Total available-for-sale 10,828 9,147 12,468 13,025 Fair value option: Debt fund — — 789 790 Total marketable securities $ 11,344 $ 9,658 $ 13,894 $ 14,457</t>
  </si>
  <si>
    <t>Contractual maturities of available-for-sale debt securities</t>
  </si>
  <si>
    <t>At June 28, 2015 , the contractual maturities of available-for-sale debt securities were as follows (in millions): Years to Maturity Less Than One Year One to Five Years Five to Ten Years Greater Than Ten Years No Single Maturity Date Total $ 3,750 $ 11,156 $ 1,005 $ 641 $ 4,812 $ 21,364</t>
  </si>
  <si>
    <t>Realized gains and losses on sales of available-for-sale securities</t>
  </si>
  <si>
    <t>The Company recorded realized gains and losses on sales of available-for-sale securities as follows (in millions): Gross Realized Gains Gross Realized Losses Net Realized Gains For the three months ended June 28, 2015 $ 126 $ (10 ) $ 116 June 29, 2014 267 (8 ) 259 For the nine months ended June 28, 2015 $ 434 $ (48 ) $ 386 June 29, 2014 610 (16 ) 594</t>
  </si>
  <si>
    <t>Composition of available-for-sale securities</t>
  </si>
  <si>
    <t>Available-for-sale securities were comprised as follows (in millions): Cost Unrealized Gains Unrealized Losses Fair Value June 28, 2015 Equity securities $ 1,543 $ 391 $ (2 ) $ 1,932 Debt securities (including debt funds) 21,203 253 (92 ) 21,364 $ 22,746 $ 644 $ (94 ) $ 23,296 September 28, 2014 Equity securities $ 1,769 $ 575 $ (6 ) $ 2,338 Debt securities (including debt funds) 19,582 312 (60 ) 19,834 $ 21,351 $ 887 $ (66 ) $ 22,172</t>
  </si>
  <si>
    <t>Gross unrealized losses and fair values of investments in individual securities classified as available-for-sale in a continuous unrealized loss position deemed to be temporary</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 June 28, 2015 Less than 12 months More than 12 months Fair Value Unrealized Losses Fair Value Unrealized Losses U.S. Treasury securities and government-related securities $ 313 $ (2 ) $ — $ — Corporate bonds and notes 7,413 (59 ) 142 (9 ) Mortgage- and asset-backed securities 874 (2 ) 16 — Auction rate securities — — 46 (1 ) Common and preferred stock 155 (2 ) 18 — Debt funds 934 (18 ) 47 (1 ) $ 9,689 $ (83 ) $ 269 $ (11 ) September 28, 2014 Less than 12 months More than 12 months Fair Value Unrealized Losses Fair Value Unrealized Losses U.S. Treasury securities and government-related securities $ 279 $ (2 ) $ — $ — Corporate bonds and notes 4,924 (31 ) 104 (4 ) Mortgage- and asset-backed securities 484 (1 ) 52 (1 ) Auction rate securities — — 83 (1 ) Common and preferred stock 86 (3 ) 52 (3 ) Debt funds 133 (1 ) 384 (19 ) $ 5,906 $ (38 ) $ 675 $ (28 )</t>
  </si>
  <si>
    <t>Basis of Presentation Earnings Per Common Share (Details) - shares</t>
  </si>
  <si>
    <t>Incremental Dilutive Common Share Equivalents [Abstract]</t>
  </si>
  <si>
    <t>Dilutive common share equivalents</t>
  </si>
  <si>
    <t>Common share equivalents excluded from computation of diluted EPS</t>
  </si>
  <si>
    <t>Basis of Presentation Share-Based Compensation Expense (Details) - USD ($) $ in Millions</t>
  </si>
  <si>
    <t>Schedule Of Employee Service Share Based Compensation Allocation Of Recognized Period Costs [Line Items]</t>
  </si>
  <si>
    <t>Share-based compensation expense before income taxes</t>
  </si>
  <si>
    <t>Related income tax benefit</t>
  </si>
  <si>
    <t>Share-based compensation expense, net of income taxes</t>
  </si>
  <si>
    <t>Share-based compensation expense related to share-based awards granted during period</t>
  </si>
  <si>
    <t>Restricted Stock [Member]</t>
  </si>
  <si>
    <t>Unrecognized compensation costs related to non-vested restricted stock units</t>
  </si>
  <si>
    <t>Weighted average period over which unrecognized compensation expense related to non-vested restricted stock units is expected to be recognized</t>
  </si>
  <si>
    <t>2 years</t>
  </si>
  <si>
    <t>Equity Compensation Plans Consolidated [Member]</t>
  </si>
  <si>
    <t>Net share-based awards granted, after forfeitures and cancellations, in fiscal year as percent of total outstanding stock at beginning of fiscal period</t>
  </si>
  <si>
    <t>0.80%</t>
  </si>
  <si>
    <t>Total share based awards granted in fiscal year as percent of total outstanding stock at end of fiscal period</t>
  </si>
  <si>
    <t>0.90%</t>
  </si>
  <si>
    <t>Composition of Certain Financial Statement Items Inventories (Details) - USD ($) $ in Millions</t>
  </si>
  <si>
    <t>Inventory, Net [Abstract]</t>
  </si>
  <si>
    <t>Raw materials</t>
  </si>
  <si>
    <t>Work-in-process</t>
  </si>
  <si>
    <t>Finished goods</t>
  </si>
  <si>
    <t>Composition of Certain Financial Statement Items Other Current Liabilities (Details) - USD ($) $ in Millions</t>
  </si>
  <si>
    <t>Other Liabilities, Current [Abstract]</t>
  </si>
  <si>
    <t>Customer incentives and other customer-related liabilities</t>
  </si>
  <si>
    <t>Composition of Certain Financial Statement Items Other Costs and Expenses (Details) ¥ in Millions, $ in Millions</t>
  </si>
  <si>
    <t>12 Months Ended</t>
  </si>
  <si>
    <t>Mar. 29, 2015USD ($)</t>
  </si>
  <si>
    <t>Mar. 29, 2015CNY (¥)</t>
  </si>
  <si>
    <t>Jun. 28, 2015USD ($)</t>
  </si>
  <si>
    <t>Jun. 29, 2014USD ($)</t>
  </si>
  <si>
    <t>Sep. 29, 2013USD ($)</t>
  </si>
  <si>
    <t>Goodwill impairment charge</t>
  </si>
  <si>
    <t>ParkerVision verdict amount</t>
  </si>
  <si>
    <t>China, Yuan Renminbi</t>
  </si>
  <si>
    <t>Government Fine Amount | ¥</t>
  </si>
  <si>
    <t>United States of America, Dollars</t>
  </si>
  <si>
    <t>Government Fine Amount</t>
  </si>
  <si>
    <t>Unallocated Other Income [Member]</t>
  </si>
  <si>
    <t>Impairment of Intangible Assets</t>
  </si>
  <si>
    <t>Other Segments [Member]</t>
  </si>
  <si>
    <t>Composition of Certain Financial Statement Items Investment Income, Net (Details) - USD ($) $ in Millions</t>
  </si>
  <si>
    <t>Investment Income, Net [Abstract]</t>
  </si>
  <si>
    <t>Interest and dividend income</t>
  </si>
  <si>
    <t>Interest expense</t>
  </si>
  <si>
    <t>Net realized gains on marketable securities</t>
  </si>
  <si>
    <t>Net realized gains on other investments</t>
  </si>
  <si>
    <t>Impairment losses on marketable securities</t>
  </si>
  <si>
    <t>Impairment losses on other investments</t>
  </si>
  <si>
    <t>Net gains (losses) on derivative instruments</t>
  </si>
  <si>
    <t>Equity in net losses of investees</t>
  </si>
  <si>
    <t>Net gains on deconsolidation of subsidiaries</t>
  </si>
  <si>
    <t>Investment income, net</t>
  </si>
  <si>
    <t>Income Taxes (Details) - USD ($) $ in Millions</t>
  </si>
  <si>
    <t>Mar. 29, 2015</t>
  </si>
  <si>
    <t>Dec. 28, 2014</t>
  </si>
  <si>
    <t>Sep. 27, 2015</t>
  </si>
  <si>
    <t>Income Tax Disclosure [Abstract]</t>
  </si>
  <si>
    <t>Effective income tax rate for continuing operations</t>
  </si>
  <si>
    <t>15.00%</t>
  </si>
  <si>
    <t>14.00%</t>
  </si>
  <si>
    <t>Tax benefits from foreign income taxed at rates lower than rates in the United States</t>
  </si>
  <si>
    <t>20.00%</t>
  </si>
  <si>
    <t>Recognized Tax Benefit Resulting from Settlement with Taxing Authority</t>
  </si>
  <si>
    <t>Tax Benefit Recognized In Period Related To Prior Period Attributable To Research and Development Tax Credit</t>
  </si>
  <si>
    <t>Scenario, Forecast [Member]</t>
  </si>
  <si>
    <t>19.00%</t>
  </si>
  <si>
    <t>Stockholders' Equity Changes in Stockholders' Equity (Details) - USD ($) $ in Millions</t>
  </si>
  <si>
    <t>Mar. 30, 2014</t>
  </si>
  <si>
    <t>Dec. 29, 2013</t>
  </si>
  <si>
    <t>Increase (Decrease) in Stockholders' Equity [Roll Forward]</t>
  </si>
  <si>
    <t>Balance at beginning of period</t>
  </si>
  <si>
    <t>Other comprehensive loss</t>
  </si>
  <si>
    <t>Common stock issued under employee benefit plans and related tax benefits</t>
  </si>
  <si>
    <t>Share-based compensation</t>
  </si>
  <si>
    <t>Tax withholding related to vesting of share-based payments</t>
  </si>
  <si>
    <t>Dividends</t>
  </si>
  <si>
    <t>Stock repurchases</t>
  </si>
  <si>
    <t>Balance at end of period</t>
  </si>
  <si>
    <t>Qualcomm Stockholders' Equity [Member]</t>
  </si>
  <si>
    <t>Other comprehensive loss attributable to Qualcomm</t>
  </si>
  <si>
    <t>Noncontrolling Interests [Member]</t>
  </si>
  <si>
    <t>Other comprehensive loss attributable to noncontrolling Interests</t>
  </si>
  <si>
    <t>Noncontrolling Interest, Decrease from Distributions to Noncontrolling Interest Holders</t>
  </si>
  <si>
    <t>Stockholders' Equity Accumulated Other Comprehensive Income (Details) - USD ($) $ in Millions</t>
  </si>
  <si>
    <t>Unrealized Gain (Loss) on Interest Rate Cash Flow Hedges, Pretax, Accumulated Other Comprehensive Income (Loss)</t>
  </si>
  <si>
    <t>Description of Recognition of Interest Rate Cash Flow Hedge Gain (Loss)</t>
  </si>
  <si>
    <t>recognized over the 10- and 30-year lives of the underlying notes associated with the U.S. Treasury rate locks</t>
  </si>
  <si>
    <t>Accumulated Other Comprehensive Income (Loss), Net of Tax [Roll Forward]</t>
  </si>
  <si>
    <t>Beginning balance total accumulated other comprehensive income</t>
  </si>
  <si>
    <t>Ending balance total accumulated other comprehensive income</t>
  </si>
  <si>
    <t>Foreign Currency Translation Adjustment [Member]</t>
  </si>
  <si>
    <t>Other comprehensive (loss) income before reclassifications</t>
  </si>
  <si>
    <t>Reclassifications from accumulated other comprehensive income</t>
  </si>
  <si>
    <t>Other comprehensive (loss) income</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Total Accumulated Other Comprehensive Income Attributable to Qualcomm [Member]</t>
  </si>
  <si>
    <t>Reclassification out of Accumulated Other Comprehensive Income [Member]</t>
  </si>
  <si>
    <t>Revenues Costs And Expenses</t>
  </si>
  <si>
    <t>Stockholders' Equity (Details) - USD ($) $ in Millions</t>
  </si>
  <si>
    <t>1 Months Ended</t>
  </si>
  <si>
    <t>Jul. 22, 2015</t>
  </si>
  <si>
    <t>Mar. 09, 2015</t>
  </si>
  <si>
    <t>Stock repurchase program [Abstract]</t>
  </si>
  <si>
    <t>Authorized amount</t>
  </si>
  <si>
    <t>Upfront payment under Accelerated Share Repurchase agreements</t>
  </si>
  <si>
    <t>Stock Repurchased and Retired During Period, Value</t>
  </si>
  <si>
    <t>Accounting for share repurchases in Balance Sheet</t>
  </si>
  <si>
    <t>To reflect share repurchases in the condensed consolidated balance sheet, the Company (i) reduces common stock for the par value of the shares, (ii) reduces paid-in capital for the amount in excess of par to zero during the quarter in which the shares are repurchased and (iii) records the residual amount to retained earnings</t>
  </si>
  <si>
    <t>Stock Repurchase Program, Remaining Authorized Repurchase Amount</t>
  </si>
  <si>
    <t>Shares repurchased and retired, shares</t>
  </si>
  <si>
    <t>Accelerated Share Repurchase Program [Member]</t>
  </si>
  <si>
    <t>Unsettled Forward Contract Indexed to Issuer's Stock, classified within Stockholder's Equity</t>
  </si>
  <si>
    <t>Open Market Repurchases [Member]</t>
  </si>
  <si>
    <t>Stockholders' Equity Dividends (Details) - USD ($) $ / shares in Units, $ in Millions</t>
  </si>
  <si>
    <t>Jul. 07, 2015</t>
  </si>
  <si>
    <t>Dividends Payable, Date Declared</t>
  </si>
  <si>
    <t>Jul. 7,
		2015</t>
  </si>
  <si>
    <t>Dividends Payable, Date to be Paid</t>
  </si>
  <si>
    <t>Sep. 23,
		2015</t>
  </si>
  <si>
    <t>Dividends Payable, Date of Record</t>
  </si>
  <si>
    <t>Sep. 2,
		2015</t>
  </si>
  <si>
    <t>Debt (Details) - USD ($) $ in Millions</t>
  </si>
  <si>
    <t>Short-term Debt [Line Items]</t>
  </si>
  <si>
    <t>Line of Credit Facility, Initiation Date</t>
  </si>
  <si>
    <t>Feb. 18,
		2015</t>
  </si>
  <si>
    <t>Line of Credit Facility, Maximum Borrowing Capacity</t>
  </si>
  <si>
    <t>Line of Credit Facility, Expiration Date</t>
  </si>
  <si>
    <t>Feb. 18,
		2020</t>
  </si>
  <si>
    <t>Line of Credit Facility, Interest Rate During Period</t>
  </si>
  <si>
    <t>at the option of the Company, at either LIBOR (determined in accordance with the Revolving Credit Facility) plus a margin of 0.7% per annum or the Base Rate (determined in accordance with the Revolving Credit Facility), plus an initial margin of 0% per annum.</t>
  </si>
  <si>
    <t>Line of Credit Facility, Commitment Fee Percentage, per annum</t>
  </si>
  <si>
    <t>0.05%</t>
  </si>
  <si>
    <t>Line of Credit Facility, Covenant Terms</t>
  </si>
  <si>
    <t>maintain a ratio of consolidated earnings before interest, taxes, depreciation and amortization to consolidated interest expense, as defined in the Revolving Credit Facility, of not less than three to one at the end of each fiscal quarter</t>
  </si>
  <si>
    <t>Line of Credit Facility, Covenant Compliance</t>
  </si>
  <si>
    <t xml:space="preserve"> the Company was in compliance with the covenants</t>
  </si>
  <si>
    <t>Commercial Paper [Member]</t>
  </si>
  <si>
    <t>Short-term debt, Maximum Borrowing Capacity</t>
  </si>
  <si>
    <t>Short-term debt, Weighted Average Interest Rate</t>
  </si>
  <si>
    <t>0.14%</t>
  </si>
  <si>
    <t>Minimum [Member] | Commercial Paper [Member]</t>
  </si>
  <si>
    <t>Short-term debt Instrument, Term</t>
  </si>
  <si>
    <t>1 day</t>
  </si>
  <si>
    <t>Maximum [Member] | Commercial Paper [Member]</t>
  </si>
  <si>
    <t>397 days</t>
  </si>
  <si>
    <t>Weighted Average [Member] | Commercial Paper [Member]</t>
  </si>
  <si>
    <t>Short-term debt Instrument, Remaining Term</t>
  </si>
  <si>
    <t>51 days</t>
  </si>
  <si>
    <t>Long-term Debt (Details) - USD ($) $ in Millions</t>
  </si>
  <si>
    <t>Long-term Debt, Face Amount</t>
  </si>
  <si>
    <t>Long-term Debt, Principal Amount</t>
  </si>
  <si>
    <t>Debt Instrument, Unamortized Discount</t>
  </si>
  <si>
    <t>Hedge Accounting Fair Value Adjustments Related To Long Term Debt</t>
  </si>
  <si>
    <t>Long-term debt, carrying amount</t>
  </si>
  <si>
    <t>Long-term Debt, Fair Value</t>
  </si>
  <si>
    <t>Interest Rate Swaps, Aggregate Notional Amount</t>
  </si>
  <si>
    <t>Interest Expense, Long-term Debt</t>
  </si>
  <si>
    <t>Repayments of long-term debt in fiscal 2018</t>
  </si>
  <si>
    <t>Repayments of long-term debt after fiscal 2019</t>
  </si>
  <si>
    <t>Floating-rate notes due May 18, 2018 [Member]</t>
  </si>
  <si>
    <t>Debt Instrument, Effective Interest Rate</t>
  </si>
  <si>
    <t>0.61%</t>
  </si>
  <si>
    <t>Debt Instrument, Interest Rate Terms</t>
  </si>
  <si>
    <t>The interest rate on the floating rate notes due in 2018 and the floating rate notes due in 2020 for a particular interest period will be a per annum rate equal to three-month LIBOR as determined on the interest determination date plus 0.27% and 0.55%, respectively.</t>
  </si>
  <si>
    <t>Floating-rate notes due May 20, 2020 [Member]</t>
  </si>
  <si>
    <t>0.88%</t>
  </si>
  <si>
    <t>Fixed-rate 1.40% notes due May 18, 2018 [Member]</t>
  </si>
  <si>
    <t>0.68%</t>
  </si>
  <si>
    <t>Fixed-rate 2.25% notes due May 20, 2020 [Member]</t>
  </si>
  <si>
    <t>1.78%</t>
  </si>
  <si>
    <t>Fixed-rate 3.00% notes due May 20, 2022 [Member]</t>
  </si>
  <si>
    <t>2.28%</t>
  </si>
  <si>
    <t>Fixed-rate 3.45% notes due May 20, 2025 [Member]</t>
  </si>
  <si>
    <t>3.46%</t>
  </si>
  <si>
    <t>Fixed-rate 4.65% notes due May 20, 2035 [Member]</t>
  </si>
  <si>
    <t>4.74%</t>
  </si>
  <si>
    <t>Fixed-rate 4.80% notes due May 20, 2045 [Member]</t>
  </si>
  <si>
    <t>4.71%</t>
  </si>
  <si>
    <t>Commitments and Contingencies (Details) - USD ($) $ in Millions</t>
  </si>
  <si>
    <t>Sep. 29, 2013</t>
  </si>
  <si>
    <t>Legal Proceedings [Abstract]</t>
  </si>
  <si>
    <t>Assessment of SEC and DOJ investigation</t>
  </si>
  <si>
    <t>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t>
  </si>
  <si>
    <t>Commitments and Contingencies Purchase Obligations (Details) $ in Millions</t>
  </si>
  <si>
    <t>Unrecorded Unconditional Purchase Obligation [Line Items]</t>
  </si>
  <si>
    <t>Unrecorded obligations for remainder of fiscal 2015</t>
  </si>
  <si>
    <t>Unrecorded obligations for fiscal 2016</t>
  </si>
  <si>
    <t>Unrecorded obligations for fiscal 2017</t>
  </si>
  <si>
    <t>Unrecorded obligations for fiscal 2018</t>
  </si>
  <si>
    <t>Unrecorded obligations for fiscal 2019</t>
  </si>
  <si>
    <t>Unrecorded obligations thereafter</t>
  </si>
  <si>
    <t>Inventories [Member]</t>
  </si>
  <si>
    <t>Commitments and Contingencies Capital and Operating Leases (Details) - Jun. 28, 2015 - USD ($) $ in Millions</t>
  </si>
  <si>
    <t>Total</t>
  </si>
  <si>
    <t>Capital and operating leases [Abstract]</t>
  </si>
  <si>
    <t>Description of Leasing Arrangements, Operating Leases</t>
  </si>
  <si>
    <t>The Company leases certain of its land, facilities and equipment under noncancelable operating leases, with terms ranging from less than one year to 16 years and with provisions in certain leases for cost-of-living increases.</t>
  </si>
  <si>
    <t>Operating Leases, Future Minimum Payments Due, Fiscal Year Maturity [Abstract]</t>
  </si>
  <si>
    <t>Remainder of fiscal 2015 - Operating leases</t>
  </si>
  <si>
    <t>Fiscal 2016 - Operating leases</t>
  </si>
  <si>
    <t>Fiscal 2017 - Operating leases</t>
  </si>
  <si>
    <t>Fiscal 2018 - Operating leases</t>
  </si>
  <si>
    <t>Fiscal 2019 - Operating leases</t>
  </si>
  <si>
    <t>Thereafter - Operating leases</t>
  </si>
  <si>
    <t>Commitments and Contingencies Equity Funding Commitments (Details) $ in Millions</t>
  </si>
  <si>
    <t>Commitments and Contingencies Disclosure [Abstract]</t>
  </si>
  <si>
    <t>Other Commitments</t>
  </si>
  <si>
    <t>Other commitments for remainder of fiscal 2015</t>
  </si>
  <si>
    <t>Segment Information (Details) - USD ($) $ in Millions</t>
  </si>
  <si>
    <t>Segment Reporting Information [Line Items]</t>
  </si>
  <si>
    <t>Segment Reporting, Factors Used to Identify Entity's Reportable Segments</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t>
  </si>
  <si>
    <t>Revenues</t>
  </si>
  <si>
    <t>Earnings before taxes</t>
  </si>
  <si>
    <t>Assets</t>
  </si>
  <si>
    <t>QCT [Member]</t>
  </si>
  <si>
    <t>QTL [Member]</t>
  </si>
  <si>
    <t>QSI [Member]</t>
  </si>
  <si>
    <t>Reconciling Items [Member]</t>
  </si>
  <si>
    <t>Nonreportable Segments [Member]</t>
  </si>
  <si>
    <t>Unallocated cost of equipment and services revenues [Member]</t>
  </si>
  <si>
    <t>Unallocated acquisition-related expenses</t>
  </si>
  <si>
    <t>Unallocated research and development expenses [Member]</t>
  </si>
  <si>
    <t>Unallocated selling, general and administrative expenses [Member]</t>
  </si>
  <si>
    <t>Unallocated Investment Income, Net [Member]</t>
  </si>
  <si>
    <t>Intersegment Eliminations [Member]</t>
  </si>
  <si>
    <t>Acquisitions (Details) - Subsequent Event £ / shares in Units, £ in Billions, $ in Billions</t>
  </si>
  <si>
    <t>Jul. 21, 2015GBP (£)£ / shares</t>
  </si>
  <si>
    <t>Jul. 21, 2015USD ($)</t>
  </si>
  <si>
    <t>Jul. 14, 2015</t>
  </si>
  <si>
    <t>Business Acquisition [Line Items]</t>
  </si>
  <si>
    <t>Business Acquisition, Share Price</t>
  </si>
  <si>
    <t>Business Acquisition, Total Price</t>
  </si>
  <si>
    <t>Foreign Currency Exchange Rate, Remeasurement</t>
  </si>
  <si>
    <t>Discontinued Operations (Details) - USD ($) $ in Millions</t>
  </si>
  <si>
    <t>Gain on sale of discontinued operations, net of income tax expense</t>
  </si>
  <si>
    <t>Fair Value Measurements Fair Value Hierarchy (Details) $ in Millions</t>
  </si>
  <si>
    <t>Assets, Fair Value Disclosure [Abstract]</t>
  </si>
  <si>
    <t>Assets, Fair Value Disclosure, Recurring</t>
  </si>
  <si>
    <t>Liabilities, Fair Value Disclosure [Abstract]</t>
  </si>
  <si>
    <t>Total liabilities measured at fair value</t>
  </si>
  <si>
    <t>Level 1 [Member]</t>
  </si>
  <si>
    <t>Level 2 [Member]</t>
  </si>
  <si>
    <t>Level 3 [Member]</t>
  </si>
  <si>
    <t>Fair Value, Measurements, Recurring [Member]</t>
  </si>
  <si>
    <t>Cash equivalents</t>
  </si>
  <si>
    <t>U.S. Treasury securities and government-related securities</t>
  </si>
  <si>
    <t>Corporate bonds and notes</t>
  </si>
  <si>
    <t>Mortgage- and asset-backed securities</t>
  </si>
  <si>
    <t>Auction rate securities</t>
  </si>
  <si>
    <t>Common and preferred stock</t>
  </si>
  <si>
    <t>Equity funds</t>
  </si>
  <si>
    <t>Debt funds</t>
  </si>
  <si>
    <t>Total marketable securities</t>
  </si>
  <si>
    <t>Derivative instruments</t>
  </si>
  <si>
    <t>Other investments</t>
  </si>
  <si>
    <t>[1]</t>
  </si>
  <si>
    <t>Fair Value, Measurements, Recurring [Member] | Level 1 [Member]</t>
  </si>
  <si>
    <t>Fair Value, Measurements, Recurring [Member] | Level 2 [Member]</t>
  </si>
  <si>
    <t>Fair Value, Measurements, Recurring [Member] | Level 3 [Member]</t>
  </si>
  <si>
    <t>Included amounts that are restricted (Note 11).</t>
  </si>
  <si>
    <t>Fair Value Measurements Activity Between Levels of the Fair Value Hierarchy, Assets (Details) - USD ($) $ in Millions</t>
  </si>
  <si>
    <t>Auction Rate Securities [Member]</t>
  </si>
  <si>
    <t>Activity for Marketable Securities Classified Within Level 3 of the Valuation Hierarchy [Roll Forward]</t>
  </si>
  <si>
    <t>Beginning balance of Level 3</t>
  </si>
  <si>
    <t>Total realized and unrealized gains or losses included in investment income, net</t>
  </si>
  <si>
    <t>Total realized and unrealized gains or losses included in other comprehensive income</t>
  </si>
  <si>
    <t>Purchases</t>
  </si>
  <si>
    <t>Sales</t>
  </si>
  <si>
    <t>Settlements</t>
  </si>
  <si>
    <t>Transfers out of Level 3</t>
  </si>
  <si>
    <t>Ending balance of Level 3</t>
  </si>
  <si>
    <t>Mortgage- and asset-backed securities [Member]</t>
  </si>
  <si>
    <t>Marketable Securities (Details) $ in Millions</t>
  </si>
  <si>
    <t>Sep. 28, 2014USD ($)</t>
  </si>
  <si>
    <t>Trading Securities [Abstract]</t>
  </si>
  <si>
    <t>Trading - Current</t>
  </si>
  <si>
    <t>Trading - Noncurrent</t>
  </si>
  <si>
    <t>Available-for-sale Securities [Abstract]</t>
  </si>
  <si>
    <t>Available-for-sale - Current</t>
  </si>
  <si>
    <t>Available-for-sale - Noncurrent</t>
  </si>
  <si>
    <t>Fair Value Option [Abstract]</t>
  </si>
  <si>
    <t>Total marketable securities - Current</t>
  </si>
  <si>
    <t>Total marketable securities - Noncurrent</t>
  </si>
  <si>
    <t>Restricted Cash and Cash Equivalents, Current</t>
  </si>
  <si>
    <t>Effective ownership interest in debt fund (fair value option)</t>
  </si>
  <si>
    <t>25.00%</t>
  </si>
  <si>
    <t>Net increases in fair value recognized in investment income</t>
  </si>
  <si>
    <t>U.S. Treasury securities and government-related securities [Member]</t>
  </si>
  <si>
    <t>Restricted Marketable Securities</t>
  </si>
  <si>
    <t>Fair value option - Current</t>
  </si>
  <si>
    <t>Fair value option - Noncurrent</t>
  </si>
  <si>
    <t>Subsequent Event [Member]</t>
  </si>
  <si>
    <t>Subsequent Event [Member] | United Kingdom, Pounds</t>
  </si>
  <si>
    <t>Threshold To Set Aside Marketable Securities</t>
  </si>
  <si>
    <t>Subsequent Event [Member] | United States of America, Dollars</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Gross Realized Gains</t>
  </si>
  <si>
    <t>Gross Realized Losses</t>
  </si>
  <si>
    <t>Net Realized Gains</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 Fair Value</t>
  </si>
  <si>
    <t>Available-for-sale Debt Securities (including debt funds), Amortized Cost Basis</t>
  </si>
  <si>
    <t>Available-for-sale Debt Securities (including debt funds), Accumulated Gross Unrealized Gain, before Tax</t>
  </si>
  <si>
    <t>Available-for-sale Debt Securities (including debt funds), Accumulated Gross Unrealized Loss, before Tax</t>
  </si>
  <si>
    <t>Available-for-sale Debt Securities, Fair Value</t>
  </si>
  <si>
    <t>Cost</t>
  </si>
  <si>
    <t>Available-for-sale Securities, Accumulated Gross Unrealized Gain, before Tax</t>
  </si>
  <si>
    <t>Available-for-sale Securities, Accumulated Gross Unrealized Loss, before Tax</t>
  </si>
  <si>
    <t>Fair Value</t>
  </si>
  <si>
    <t>Investments Classified as Available-for-sale in a Continuous Unrealized Loss Position Deemed to be Temporary [Abstract]</t>
  </si>
  <si>
    <t>Less than 12 months - Fair Value</t>
  </si>
  <si>
    <t>Available-for-sale Securities, Continuous Unrealized Loss Position, Less than 12 Months, Accumulated Loss</t>
  </si>
  <si>
    <t>More than 12 months - Fair Value</t>
  </si>
  <si>
    <t>Available-for-sale Securities, Continuous Unrealized Loss Position, 12 Months or Longer, Accumulated Loss</t>
  </si>
  <si>
    <t>Subsequent Event (Details) - Jul. 22, 2015 - Subsequent Event [Member] - USD ($) $ in Millions</t>
  </si>
  <si>
    <t>Subsequent Event [Line Items]</t>
  </si>
  <si>
    <t>Spending base</t>
  </si>
  <si>
    <t>Minimum [Member]</t>
  </si>
  <si>
    <t>Restructuring and Related Cost, Expected Cost</t>
  </si>
  <si>
    <t>Maximum [Member]</t>
  </si>
  <si>
    <t>Fourth quarter of Fiscal 2015 [Member] | Minimum [Member]</t>
  </si>
  <si>
    <t>Fourth quarter of Fiscal 2015 [Member] | Maximum [Member]</t>
  </si>
  <si>
    <t>Reduced operating expenses [Member]</t>
  </si>
  <si>
    <t>Effect on Future Earnings, Amount</t>
  </si>
  <si>
    <t>Reduced value of share-based awards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_(&quot;£ &quot;#,##0.0_);_(&quot;£ &quot;(#,##0.0)" numFmtId="170"/>
    <numFmt formatCode="_(&quot;$ &quot;#,##0.0_);_(&quot;$ &quot;(#,##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s" s="4" r="B9">
        <v>16</v>
      </c>
    </row>
    <row spans="1:3" r="10">
      <c t="s" s="4" r="A10">
        <v>17</v>
      </c>
      <c t="s" s="4" r="B10">
        <v>18</v>
      </c>
    </row>
    <row spans="1:3" r="11">
      <c t="s" s="4" r="A11">
        <v>19</v>
      </c>
      <c t="n" s="5" r="B11">
        <v>953685934</v>
      </c>
    </row>
    <row spans="1:3" r="12">
      <c t="s" s="4" r="A12">
        <v>20</v>
      </c>
      <c t="n" s="5" r="B12">
        <v>804328</v>
      </c>
    </row>
    <row spans="1:3" r="13">
      <c t="s" s="4" r="A13">
        <v>21</v>
      </c>
      <c t="s" s="4" r="B13">
        <v>22</v>
      </c>
    </row>
    <row spans="1:3" r="14">
      <c t="s" s="4" r="A14">
        <v>23</v>
      </c>
      <c t="s" s="4" r="B14">
        <v>24</v>
      </c>
    </row>
    <row spans="1:3" r="15">
      <c t="s" s="4" r="A15">
        <v>25</v>
      </c>
      <c t="s" s="4" r="B15">
        <v>26</v>
      </c>
    </row>
    <row spans="1:3" r="16">
      <c t="s" s="4" r="A16">
        <v>27</v>
      </c>
      <c t="s" s="4" r="B16">
        <v>28</v>
      </c>
    </row>
    <row spans="1:3" r="17">
      <c t="s" s="4" r="A17">
        <v>29</v>
      </c>
      <c t="n" s="5" r="B17">
        <v>2015</v>
      </c>
    </row>
    <row spans="1:3" r="18">
      <c t="s" s="4" r="A18">
        <v>30</v>
      </c>
      <c t="s" s="6" r="B18">
        <v>31</v>
      </c>
    </row>
    <row spans="1:3" r="19">
      <c t="s" s="4" r="A19">
        <v>32</v>
      </c>
      <c t="s" s="4" r="B19">
        <v>33</v>
      </c>
    </row>
    <row spans="1:3" r="20">
      <c t="s" s="4" r="A20">
        <v>34</v>
      </c>
      <c t="n" s="5" r="C20">
        <v>1571202188</v>
      </c>
    </row>
    <row spans="1:3" r="21">
      <c t="s" s="4" r="A21">
        <v>35</v>
      </c>
      <c t="s" s="4" r="B21">
        <v>36</v>
      </c>
    </row>
    <row spans="1:3" r="22">
      <c t="s" s="4" r="A22">
        <v>37</v>
      </c>
      <c t="s" s="4" r="B22">
        <v>38</v>
      </c>
    </row>
    <row spans="1:3" r="23">
      <c t="s" s="4" r="A23">
        <v>39</v>
      </c>
      <c t="s" s="4" r="B23">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66</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6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66</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6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66</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v>
      </c>
      <c t="s" s="2" r="B1">
        <v>2</v>
      </c>
      <c t="s" s="2" r="C1">
        <v>41</v>
      </c>
    </row>
    <row spans="1:3" r="2">
      <c t="s" s="3" r="A2">
        <v>42</v>
      </c>
    </row>
    <row spans="1:3" r="3">
      <c t="s" s="4" r="A3">
        <v>43</v>
      </c>
      <c t="n" s="7" r="B3">
        <v>9987</v>
      </c>
      <c t="n" s="7" r="C3">
        <v>7907</v>
      </c>
    </row>
    <row spans="1:3" r="4">
      <c t="s" s="4" r="A4">
        <v>44</v>
      </c>
      <c t="n" s="5" r="B4">
        <v>11344</v>
      </c>
      <c t="n" s="5" r="C4">
        <v>9658</v>
      </c>
    </row>
    <row spans="1:3" r="5">
      <c t="s" s="4" r="A5">
        <v>45</v>
      </c>
      <c t="n" s="5" r="B5">
        <v>1961</v>
      </c>
      <c t="n" s="5" r="C5">
        <v>2412</v>
      </c>
    </row>
    <row spans="1:3" r="6">
      <c t="s" s="4" r="A6">
        <v>46</v>
      </c>
      <c t="n" s="5" r="B6">
        <v>1583</v>
      </c>
      <c t="n" s="5" r="C6">
        <v>1458</v>
      </c>
    </row>
    <row spans="1:3" r="7">
      <c t="s" s="4" r="A7">
        <v>47</v>
      </c>
      <c t="n" s="5" r="B7">
        <v>472</v>
      </c>
      <c t="n" s="5" r="C7">
        <v>577</v>
      </c>
    </row>
    <row spans="1:3" r="8">
      <c t="s" s="4" r="A8">
        <v>48</v>
      </c>
      <c t="n" s="5" r="B8">
        <v>581</v>
      </c>
      <c t="n" s="5" r="C8">
        <v>401</v>
      </c>
    </row>
    <row spans="1:3" r="9">
      <c t="s" s="4" r="A9">
        <v>49</v>
      </c>
      <c t="n" s="5" r="B9">
        <v>25928</v>
      </c>
      <c t="n" s="5" r="C9">
        <v>22413</v>
      </c>
    </row>
    <row spans="1:3" r="10">
      <c t="s" s="4" r="A10">
        <v>44</v>
      </c>
      <c t="n" s="5" r="B10">
        <v>13894</v>
      </c>
      <c t="n" s="5" r="C10">
        <v>14457</v>
      </c>
    </row>
    <row spans="1:3" r="11">
      <c t="s" s="4" r="A11">
        <v>47</v>
      </c>
      <c t="n" s="5" r="B11">
        <v>1275</v>
      </c>
      <c t="n" s="5" r="C11">
        <v>1174</v>
      </c>
    </row>
    <row spans="1:3" r="12">
      <c t="s" s="4" r="A12">
        <v>50</v>
      </c>
      <c t="n" s="5" r="B12">
        <v>2574</v>
      </c>
      <c t="n" s="5" r="C12">
        <v>2487</v>
      </c>
    </row>
    <row spans="1:3" r="13">
      <c t="s" s="4" r="A13">
        <v>51</v>
      </c>
      <c t="n" s="5" r="B13">
        <v>4259</v>
      </c>
      <c t="n" s="5" r="C13">
        <v>4488</v>
      </c>
    </row>
    <row spans="1:3" r="14">
      <c t="s" s="4" r="A14">
        <v>52</v>
      </c>
      <c t="n" s="5" r="B14">
        <v>2405</v>
      </c>
      <c t="n" s="5" r="C14">
        <v>2580</v>
      </c>
    </row>
    <row spans="1:3" r="15">
      <c t="s" s="4" r="A15">
        <v>53</v>
      </c>
      <c t="n" s="5" r="B15">
        <v>1960</v>
      </c>
      <c t="n" s="5" r="C15">
        <v>975</v>
      </c>
    </row>
    <row spans="1:3" r="16">
      <c t="s" s="4" r="A16">
        <v>54</v>
      </c>
      <c t="n" s="5" r="B16">
        <v>52295</v>
      </c>
      <c t="n" s="5" r="C16">
        <v>48574</v>
      </c>
    </row>
    <row spans="1:3" r="17">
      <c t="s" s="3" r="A17">
        <v>55</v>
      </c>
    </row>
    <row spans="1:3" r="18">
      <c t="s" s="4" r="A18">
        <v>56</v>
      </c>
      <c t="n" s="5" r="B18">
        <v>1412</v>
      </c>
      <c t="n" s="5" r="C18">
        <v>2183</v>
      </c>
    </row>
    <row spans="1:3" r="19">
      <c t="s" s="4" r="A19">
        <v>57</v>
      </c>
      <c t="n" s="5" r="B19">
        <v>697</v>
      </c>
      <c t="n" s="5" r="C19">
        <v>802</v>
      </c>
    </row>
    <row spans="1:3" r="20">
      <c t="s" s="4" r="A20">
        <v>58</v>
      </c>
      <c t="n" s="5" r="B20">
        <v>680</v>
      </c>
      <c t="n" s="5" r="C20">
        <v>785</v>
      </c>
    </row>
    <row spans="1:3" r="21">
      <c t="s" s="4" r="A21">
        <v>59</v>
      </c>
      <c t="n" s="5" r="B21">
        <v>1000</v>
      </c>
      <c t="n" s="5" r="C21">
        <v>0</v>
      </c>
    </row>
    <row spans="1:3" r="22">
      <c t="s" s="4" r="A22">
        <v>60</v>
      </c>
      <c t="n" s="5" r="B22">
        <v>2294</v>
      </c>
      <c t="n" s="5" r="C22">
        <v>2243</v>
      </c>
    </row>
    <row spans="1:3" r="23">
      <c t="s" s="4" r="A23">
        <v>61</v>
      </c>
      <c t="n" s="5" r="B23">
        <v>6083</v>
      </c>
      <c t="n" s="5" r="C23">
        <v>6013</v>
      </c>
    </row>
    <row spans="1:3" r="24">
      <c t="s" s="4" r="A24">
        <v>58</v>
      </c>
      <c t="n" s="5" r="B24">
        <v>2576</v>
      </c>
      <c t="n" s="5" r="C24">
        <v>2967</v>
      </c>
    </row>
    <row spans="1:3" r="25">
      <c t="s" s="4" r="A25">
        <v>62</v>
      </c>
      <c t="n" s="5" r="B25">
        <v>9913</v>
      </c>
      <c t="n" s="5" r="C25">
        <v>0</v>
      </c>
    </row>
    <row spans="1:3" r="26">
      <c t="s" s="4" r="A26">
        <v>63</v>
      </c>
      <c t="n" s="5" r="B26">
        <v>527</v>
      </c>
      <c t="n" s="5" r="C26">
        <v>428</v>
      </c>
    </row>
    <row spans="1:3" r="27">
      <c t="s" s="4" r="A27">
        <v>64</v>
      </c>
      <c t="n" s="7" r="B27">
        <v>19099</v>
      </c>
      <c t="n" s="7" r="C27">
        <v>9408</v>
      </c>
    </row>
    <row spans="1:3" r="28">
      <c t="s" s="4" r="A28">
        <v>65</v>
      </c>
    </row>
    <row spans="1:3" r="29">
      <c t="s" s="3" r="A29">
        <v>66</v>
      </c>
    </row>
    <row spans="1:3" r="30">
      <c t="s" s="4" r="A30">
        <v>67</v>
      </c>
      <c t="n" s="7" r="B30">
        <v>0</v>
      </c>
      <c t="n" s="7" r="C30">
        <v>0</v>
      </c>
    </row>
    <row spans="1:3" r="31">
      <c t="s" s="4" r="A31">
        <v>68</v>
      </c>
      <c t="n" s="5" r="B31">
        <v>0</v>
      </c>
      <c t="n" s="5" r="C31">
        <v>7736</v>
      </c>
    </row>
    <row spans="1:3" r="32">
      <c t="s" s="4" r="A32">
        <v>69</v>
      </c>
      <c t="n" s="5" r="B32">
        <v>32699</v>
      </c>
      <c t="n" s="5" r="C32">
        <v>30799</v>
      </c>
    </row>
    <row spans="1:3" r="33">
      <c t="s" s="4" r="A33">
        <v>70</v>
      </c>
      <c t="n" s="5" r="B33">
        <v>503</v>
      </c>
      <c t="n" s="5" r="C33">
        <v>634</v>
      </c>
    </row>
    <row spans="1:3" r="34">
      <c t="s" s="4" r="A34">
        <v>71</v>
      </c>
      <c t="n" s="5" r="B34">
        <v>33202</v>
      </c>
      <c t="n" s="5" r="C34">
        <v>39169</v>
      </c>
    </row>
    <row spans="1:3" r="35">
      <c t="s" s="4" r="A35">
        <v>72</v>
      </c>
      <c t="n" s="5" r="B35">
        <v>-6</v>
      </c>
      <c t="n" s="5" r="C35">
        <v>-3</v>
      </c>
    </row>
    <row spans="1:3" r="36">
      <c t="s" s="4" r="A36">
        <v>73</v>
      </c>
      <c t="n" s="5" r="B36">
        <v>33196</v>
      </c>
      <c t="n" s="5" r="C36">
        <v>39166</v>
      </c>
    </row>
    <row spans="1:3" r="37">
      <c t="s" s="4" r="A37">
        <v>74</v>
      </c>
      <c t="n" s="7" r="B37">
        <v>52295</v>
      </c>
      <c t="n" s="7" r="C37">
        <v>48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190</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166</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09</v>
      </c>
      <c t="s" s="2" r="B1">
        <v>1</v>
      </c>
    </row>
    <row spans="1:2" r="2">
      <c t="s" s="2" r="B2">
        <v>2</v>
      </c>
    </row>
    <row spans="1:2" r="3">
      <c t="s" s="3" r="A3">
        <v>166</v>
      </c>
    </row>
    <row spans="1:2" r="4">
      <c t="s" s="4" r="A4">
        <v>46</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166</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166</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6</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0</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51</v>
      </c>
      <c t="s" s="2" r="B1">
        <v>84</v>
      </c>
      <c t="s" s="2" r="D1">
        <v>1</v>
      </c>
    </row>
    <row spans="1:5" r="2">
      <c t="s" s="2" r="B2">
        <v>2</v>
      </c>
      <c t="s" s="2" r="C2">
        <v>85</v>
      </c>
      <c t="s" s="2" r="D2">
        <v>2</v>
      </c>
      <c t="s" s="2" r="E2">
        <v>85</v>
      </c>
    </row>
    <row spans="1:5" r="3">
      <c t="s" s="3" r="A3">
        <v>252</v>
      </c>
    </row>
    <row spans="1:5" r="4">
      <c t="s" s="4" r="A4">
        <v>253</v>
      </c>
      <c t="n" s="5" r="B4">
        <v>20749000</v>
      </c>
      <c t="n" s="5" r="C4">
        <v>30642000</v>
      </c>
      <c t="n" s="5" r="D4">
        <v>22447000</v>
      </c>
      <c t="n" s="5" r="E4">
        <v>31985000</v>
      </c>
    </row>
    <row spans="1:5" r="5">
      <c t="s" s="4" r="A5">
        <v>254</v>
      </c>
      <c t="n" s="5" r="B5">
        <v>16711000</v>
      </c>
      <c t="n" s="5" r="C5">
        <v>7000</v>
      </c>
      <c t="n" s="5" r="D5">
        <v>6067000</v>
      </c>
      <c t="n" s="5" r="E5">
        <v>27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84</v>
      </c>
      <c t="s" s="2" r="D1">
        <v>1</v>
      </c>
    </row>
    <row spans="1:5" r="2">
      <c t="s" s="2" r="B2">
        <v>2</v>
      </c>
      <c t="s" s="2" r="C2">
        <v>85</v>
      </c>
      <c t="s" s="2" r="D2">
        <v>2</v>
      </c>
      <c t="s" s="2" r="E2">
        <v>85</v>
      </c>
    </row>
    <row spans="1:5" r="3">
      <c t="s" s="3" r="A3">
        <v>256</v>
      </c>
    </row>
    <row spans="1:5" r="4">
      <c t="s" s="4" r="A4">
        <v>257</v>
      </c>
      <c t="n" s="7" r="B4">
        <v>271</v>
      </c>
      <c t="n" s="7" r="C4">
        <v>274</v>
      </c>
      <c t="n" s="7" r="D4">
        <v>793</v>
      </c>
      <c t="n" s="7" r="E4">
        <v>806</v>
      </c>
    </row>
    <row spans="1:5" r="5">
      <c t="s" s="4" r="A5">
        <v>258</v>
      </c>
      <c t="n" s="5" r="B5">
        <v>-58</v>
      </c>
      <c t="n" s="5" r="C5">
        <v>-42</v>
      </c>
      <c t="n" s="5" r="D5">
        <v>-145</v>
      </c>
      <c t="n" s="5" r="E5">
        <v>-151</v>
      </c>
    </row>
    <row spans="1:5" r="6">
      <c t="s" s="4" r="A6">
        <v>259</v>
      </c>
      <c t="n" s="5" r="B6">
        <v>213</v>
      </c>
      <c t="n" s="5" r="C6">
        <v>232</v>
      </c>
      <c t="n" s="5" r="D6">
        <v>648</v>
      </c>
      <c t="n" s="5" r="E6">
        <v>655</v>
      </c>
    </row>
    <row spans="1:5" r="7">
      <c t="s" s="4" r="A7">
        <v>260</v>
      </c>
      <c t="n" s="5" r="D7">
        <v>173</v>
      </c>
      <c t="n" s="5" r="E7">
        <v>177</v>
      </c>
    </row>
    <row spans="1:5" r="8">
      <c t="s" s="4" r="A8">
        <v>91</v>
      </c>
    </row>
    <row spans="1:5" r="9">
      <c t="s" s="3" r="A9">
        <v>256</v>
      </c>
    </row>
    <row spans="1:5" r="10">
      <c t="s" s="4" r="A10">
        <v>257</v>
      </c>
      <c t="n" s="5" r="B10">
        <v>10</v>
      </c>
      <c t="n" s="5" r="C10">
        <v>12</v>
      </c>
      <c t="n" s="5" r="D10">
        <v>33</v>
      </c>
      <c t="n" s="5" r="E10">
        <v>37</v>
      </c>
    </row>
    <row spans="1:5" r="11">
      <c t="s" s="4" r="A11">
        <v>92</v>
      </c>
    </row>
    <row spans="1:5" r="12">
      <c t="s" s="3" r="A12">
        <v>256</v>
      </c>
    </row>
    <row spans="1:5" r="13">
      <c t="s" s="4" r="A13">
        <v>257</v>
      </c>
      <c t="n" s="5" r="B13">
        <v>176</v>
      </c>
      <c t="n" s="5" r="C13">
        <v>174</v>
      </c>
      <c t="n" s="5" r="D13">
        <v>508</v>
      </c>
      <c t="n" s="5" r="E13">
        <v>510</v>
      </c>
    </row>
    <row spans="1:5" r="14">
      <c t="s" s="4" r="A14">
        <v>93</v>
      </c>
    </row>
    <row spans="1:5" r="15">
      <c t="s" s="3" r="A15">
        <v>256</v>
      </c>
    </row>
    <row spans="1:5" r="16">
      <c t="s" s="4" r="A16">
        <v>257</v>
      </c>
      <c t="n" s="5" r="B16">
        <v>85</v>
      </c>
      <c t="n" s="7" r="C16">
        <v>88</v>
      </c>
      <c t="n" s="5" r="D16">
        <v>252</v>
      </c>
      <c t="n" s="7" r="E16">
        <v>259</v>
      </c>
    </row>
    <row spans="1:5" r="17">
      <c t="s" s="4" r="A17">
        <v>261</v>
      </c>
    </row>
    <row spans="1:5" r="18">
      <c t="s" s="3" r="A18">
        <v>256</v>
      </c>
    </row>
    <row spans="1:5" r="19">
      <c t="s" s="4" r="A19">
        <v>262</v>
      </c>
      <c t="n" s="7" r="B19">
        <v>1500</v>
      </c>
      <c t="n" s="7" r="D19">
        <v>1500</v>
      </c>
    </row>
    <row spans="1:5" r="20">
      <c t="s" s="4" r="A20">
        <v>263</v>
      </c>
      <c t="s" s="4" r="D20">
        <v>264</v>
      </c>
    </row>
    <row spans="1:5" r="21">
      <c t="s" s="4" r="A21">
        <v>265</v>
      </c>
    </row>
    <row spans="1:5" r="22">
      <c t="s" s="3" r="A22">
        <v>256</v>
      </c>
    </row>
    <row spans="1:5" r="23">
      <c t="s" s="4" r="A23">
        <v>266</v>
      </c>
      <c t="s" s="4" r="B23">
        <v>267</v>
      </c>
      <c t="s" s="4" r="C23">
        <v>267</v>
      </c>
      <c t="s" s="4" r="D23">
        <v>267</v>
      </c>
      <c t="s" s="4" r="E23">
        <v>267</v>
      </c>
    </row>
    <row spans="1:5" r="24">
      <c t="s" s="4" r="A24">
        <v>268</v>
      </c>
      <c t="s" s="4" r="B24">
        <v>269</v>
      </c>
      <c t="s" s="4" r="C24">
        <v>269</v>
      </c>
      <c t="s" s="4" r="D24">
        <v>269</v>
      </c>
      <c t="s" s="4" r="E24">
        <v>2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41</v>
      </c>
    </row>
    <row spans="1:3" r="2">
      <c t="s" s="4" r="A2">
        <v>76</v>
      </c>
      <c t="n" s="8" r="B2">
        <v>0.0001</v>
      </c>
      <c t="n" s="8" r="C2">
        <v>0.0001</v>
      </c>
    </row>
    <row spans="1:3" r="3">
      <c t="s" s="4" r="A3">
        <v>77</v>
      </c>
      <c t="n" s="5" r="B3">
        <v>8</v>
      </c>
      <c t="n" s="5" r="C3">
        <v>8</v>
      </c>
    </row>
    <row spans="1:3" r="4">
      <c t="s" s="4" r="A4">
        <v>78</v>
      </c>
      <c t="n" s="5" r="B4">
        <v>0</v>
      </c>
      <c t="n" s="5" r="C4">
        <v>0</v>
      </c>
    </row>
    <row spans="1:3" r="5">
      <c t="s" s="4" r="A5">
        <v>79</v>
      </c>
      <c t="n" s="8" r="B5">
        <v>0.0001</v>
      </c>
      <c t="n" s="8" r="C5">
        <v>0.0001</v>
      </c>
    </row>
    <row spans="1:3" r="6">
      <c t="s" s="4" r="A6">
        <v>80</v>
      </c>
      <c t="n" s="5" r="B6">
        <v>6000</v>
      </c>
      <c t="n" s="5" r="C6">
        <v>6000</v>
      </c>
    </row>
    <row spans="1:3" r="7">
      <c t="s" s="4" r="A7">
        <v>81</v>
      </c>
      <c t="n" s="5" r="B7">
        <v>1578</v>
      </c>
      <c t="n" s="5" r="C7">
        <v>1669</v>
      </c>
    </row>
    <row spans="1:3" r="8">
      <c t="s" s="4" r="A8">
        <v>82</v>
      </c>
      <c t="n" s="5" r="B8">
        <v>1578</v>
      </c>
      <c t="n" s="5" r="C8">
        <v>1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41</v>
      </c>
    </row>
    <row spans="1:3" r="2">
      <c t="s" s="3" r="A2">
        <v>271</v>
      </c>
    </row>
    <row spans="1:3" r="3">
      <c t="s" s="4" r="A3">
        <v>272</v>
      </c>
      <c t="n" s="7" r="B3">
        <v>1</v>
      </c>
      <c t="n" s="7" r="C3">
        <v>1</v>
      </c>
    </row>
    <row spans="1:3" r="4">
      <c t="s" s="4" r="A4">
        <v>273</v>
      </c>
      <c t="n" s="5" r="B4">
        <v>755</v>
      </c>
      <c t="n" s="5" r="C4">
        <v>656</v>
      </c>
    </row>
    <row spans="1:3" r="5">
      <c t="s" s="4" r="A5">
        <v>274</v>
      </c>
      <c t="n" s="5" r="B5">
        <v>827</v>
      </c>
      <c t="n" s="5" r="C5">
        <v>801</v>
      </c>
    </row>
    <row spans="1:3" r="6">
      <c t="s" s="4" r="A6">
        <v>46</v>
      </c>
      <c t="n" s="7" r="B6">
        <v>1583</v>
      </c>
      <c t="n" s="7" r="C6">
        <v>14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41</v>
      </c>
    </row>
    <row spans="1:3" r="2">
      <c t="s" s="3" r="A2">
        <v>276</v>
      </c>
    </row>
    <row spans="1:3" r="3">
      <c t="s" s="4" r="A3">
        <v>277</v>
      </c>
      <c t="n" s="7" r="B3">
        <v>1843</v>
      </c>
      <c t="n" s="7" r="C3">
        <v>1777</v>
      </c>
    </row>
    <row spans="1:3" r="4">
      <c t="s" s="4" r="A4">
        <v>94</v>
      </c>
      <c t="n" s="5" r="B4">
        <v>451</v>
      </c>
      <c t="n" s="5" r="C4">
        <v>466</v>
      </c>
    </row>
    <row spans="1:3" r="5">
      <c t="s" s="4" r="A5">
        <v>60</v>
      </c>
      <c t="n" s="7" r="B5">
        <v>2294</v>
      </c>
      <c t="n" s="7" r="C5">
        <v>22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78</v>
      </c>
      <c t="s" s="2" r="B1">
        <v>84</v>
      </c>
      <c t="s" s="2" r="D1">
        <v>1</v>
      </c>
      <c t="s" s="2" r="F1">
        <v>279</v>
      </c>
    </row>
    <row spans="1:6" r="2">
      <c t="s" s="2" r="B2">
        <v>280</v>
      </c>
      <c t="s" s="2" r="C2">
        <v>281</v>
      </c>
      <c t="s" s="2" r="D2">
        <v>282</v>
      </c>
      <c t="s" s="2" r="E2">
        <v>283</v>
      </c>
      <c t="s" s="2" r="F2">
        <v>284</v>
      </c>
    </row>
    <row spans="1:6" r="3">
      <c t="s" s="4" r="A3">
        <v>285</v>
      </c>
      <c t="n" s="7" r="D3">
        <v>255</v>
      </c>
      <c t="n" s="7" r="E3">
        <v>16</v>
      </c>
    </row>
    <row spans="1:6" r="4">
      <c t="s" s="4" r="A4">
        <v>132</v>
      </c>
      <c t="n" s="5" r="D4">
        <v>304</v>
      </c>
      <c t="n" s="5" r="E4">
        <v>642</v>
      </c>
    </row>
    <row spans="1:6" r="5">
      <c t="s" s="4" r="A5">
        <v>286</v>
      </c>
      <c t="n" s="7" r="F5">
        <v>173</v>
      </c>
    </row>
    <row spans="1:6" r="6">
      <c t="s" s="4" r="A6">
        <v>287</v>
      </c>
    </row>
    <row spans="1:6" r="7">
      <c t="s" s="4" r="A7">
        <v>288</v>
      </c>
      <c t="n" s="11" r="C7">
        <v>6088</v>
      </c>
    </row>
    <row spans="1:6" r="8">
      <c t="s" s="4" r="A8">
        <v>289</v>
      </c>
    </row>
    <row spans="1:6" r="9">
      <c t="s" s="4" r="A9">
        <v>290</v>
      </c>
      <c t="n" s="7" r="B9">
        <v>975</v>
      </c>
    </row>
    <row spans="1:6" r="10">
      <c t="s" s="4" r="A10">
        <v>291</v>
      </c>
    </row>
    <row spans="1:6" r="11">
      <c t="s" s="4" r="A11">
        <v>290</v>
      </c>
      <c t="n" s="5" r="D11">
        <v>975</v>
      </c>
    </row>
    <row spans="1:6" r="12">
      <c t="s" s="4" r="A12">
        <v>285</v>
      </c>
      <c t="n" s="5" r="D12">
        <v>235</v>
      </c>
    </row>
    <row spans="1:6" r="13">
      <c t="s" s="4" r="A13">
        <v>292</v>
      </c>
      <c t="n" s="7" r="D13">
        <v>11</v>
      </c>
    </row>
    <row spans="1:6" r="14">
      <c t="s" s="4" r="A14">
        <v>293</v>
      </c>
    </row>
    <row spans="1:6" r="15">
      <c t="s" s="4" r="A15">
        <v>132</v>
      </c>
      <c t="n" s="7" r="E15">
        <v>6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84</v>
      </c>
      <c t="s" s="2" r="D1">
        <v>1</v>
      </c>
    </row>
    <row spans="1:5" r="2">
      <c t="s" s="2" r="B2">
        <v>2</v>
      </c>
      <c t="s" s="2" r="C2">
        <v>85</v>
      </c>
      <c t="s" s="2" r="D2">
        <v>2</v>
      </c>
      <c t="s" s="2" r="E2">
        <v>85</v>
      </c>
    </row>
    <row spans="1:5" r="3">
      <c t="s" s="3" r="A3">
        <v>295</v>
      </c>
    </row>
    <row spans="1:5" r="4">
      <c t="s" s="4" r="A4">
        <v>296</v>
      </c>
      <c t="n" s="7" r="B4">
        <v>128</v>
      </c>
      <c t="n" s="7" r="C4">
        <v>139</v>
      </c>
      <c t="n" s="7" r="D4">
        <v>400</v>
      </c>
      <c t="n" s="7" r="E4">
        <v>460</v>
      </c>
    </row>
    <row spans="1:5" r="5">
      <c t="s" s="4" r="A5">
        <v>297</v>
      </c>
      <c t="n" s="5" r="B5">
        <v>-32</v>
      </c>
      <c t="n" s="5" r="C5">
        <v>0</v>
      </c>
      <c t="n" s="5" r="D5">
        <v>-34</v>
      </c>
      <c t="n" s="5" r="E5">
        <v>-4</v>
      </c>
    </row>
    <row spans="1:5" r="6">
      <c t="s" s="4" r="A6">
        <v>298</v>
      </c>
      <c t="n" s="5" r="B6">
        <v>117</v>
      </c>
      <c t="n" s="5" r="C6">
        <v>290</v>
      </c>
      <c t="n" s="5" r="D6">
        <v>381</v>
      </c>
      <c t="n" s="5" r="E6">
        <v>660</v>
      </c>
    </row>
    <row spans="1:5" r="7">
      <c t="s" s="4" r="A7">
        <v>299</v>
      </c>
      <c t="n" s="5" r="B7">
        <v>5</v>
      </c>
      <c t="n" s="5" r="C7">
        <v>8</v>
      </c>
      <c t="n" s="5" r="D7">
        <v>18</v>
      </c>
      <c t="n" s="5" r="E7">
        <v>25</v>
      </c>
    </row>
    <row spans="1:5" r="8">
      <c t="s" s="4" r="A8">
        <v>300</v>
      </c>
      <c t="n" s="5" r="B8">
        <v>-42</v>
      </c>
      <c t="n" s="5" r="C8">
        <v>-8</v>
      </c>
      <c t="n" s="5" r="D8">
        <v>-131</v>
      </c>
      <c t="n" s="5" r="E8">
        <v>-149</v>
      </c>
    </row>
    <row spans="1:5" r="9">
      <c t="s" s="4" r="A9">
        <v>301</v>
      </c>
      <c t="n" s="5" r="B9">
        <v>-13</v>
      </c>
      <c t="n" s="5" r="C9">
        <v>-3</v>
      </c>
      <c t="n" s="5" r="D9">
        <v>-30</v>
      </c>
      <c t="n" s="5" r="E9">
        <v>-21</v>
      </c>
    </row>
    <row spans="1:5" r="10">
      <c t="s" s="4" r="A10">
        <v>302</v>
      </c>
      <c t="n" s="5" r="B10">
        <v>10</v>
      </c>
      <c t="n" s="5" r="C10">
        <v>-6</v>
      </c>
      <c t="n" s="5" r="D10">
        <v>16</v>
      </c>
      <c t="n" s="5" r="E10">
        <v>-1</v>
      </c>
    </row>
    <row spans="1:5" r="11">
      <c t="s" s="4" r="A11">
        <v>303</v>
      </c>
      <c t="n" s="5" r="B11">
        <v>-10</v>
      </c>
      <c t="n" s="5" r="C11">
        <v>-2</v>
      </c>
      <c t="n" s="5" r="D11">
        <v>-23</v>
      </c>
      <c t="n" s="5" r="E11">
        <v>-7</v>
      </c>
    </row>
    <row spans="1:5" r="12">
      <c t="s" s="4" r="A12">
        <v>304</v>
      </c>
      <c t="n" s="5" r="B12">
        <v>0</v>
      </c>
      <c t="n" s="5" r="C12">
        <v>4</v>
      </c>
      <c t="n" s="5" r="D12">
        <v>3</v>
      </c>
      <c t="n" s="5" r="E12">
        <v>5</v>
      </c>
    </row>
    <row spans="1:5" r="13">
      <c t="s" s="4" r="A13">
        <v>305</v>
      </c>
      <c t="n" s="7" r="B13">
        <v>163</v>
      </c>
      <c t="n" s="7" r="C13">
        <v>422</v>
      </c>
      <c t="n" s="7" r="D13">
        <v>600</v>
      </c>
      <c t="n" s="7" r="E13">
        <v>9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t="s" s="1" r="A1">
        <v>306</v>
      </c>
      <c t="s" s="2" r="B1">
        <v>84</v>
      </c>
      <c t="s" s="2" r="E1">
        <v>1</v>
      </c>
      <c t="s" s="2" r="F1">
        <v>279</v>
      </c>
    </row>
    <row spans="1:7" r="2">
      <c t="s" s="2" r="B2">
        <v>2</v>
      </c>
      <c t="s" s="2" r="C2">
        <v>307</v>
      </c>
      <c t="s" s="2" r="D2">
        <v>308</v>
      </c>
      <c t="s" s="2" r="E2">
        <v>2</v>
      </c>
      <c t="s" s="2" r="F2">
        <v>309</v>
      </c>
      <c t="s" s="2" r="G2">
        <v>41</v>
      </c>
    </row>
    <row spans="1:7" r="3">
      <c t="s" s="3" r="A3">
        <v>310</v>
      </c>
    </row>
    <row spans="1:7" r="4">
      <c t="s" s="4" r="A4">
        <v>311</v>
      </c>
      <c t="s" s="4" r="B4">
        <v>312</v>
      </c>
      <c t="s" s="4" r="G4">
        <v>313</v>
      </c>
    </row>
    <row spans="1:7" r="5">
      <c t="s" s="4" r="A5">
        <v>314</v>
      </c>
      <c t="s" s="4" r="G5">
        <v>315</v>
      </c>
    </row>
    <row spans="1:7" r="6">
      <c t="s" s="4" r="A6">
        <v>316</v>
      </c>
      <c t="n" s="7" r="C6">
        <v>61</v>
      </c>
    </row>
    <row spans="1:7" r="7">
      <c t="s" s="4" r="A7">
        <v>317</v>
      </c>
      <c t="n" s="7" r="D7">
        <v>101</v>
      </c>
    </row>
    <row spans="1:7" r="8">
      <c t="s" s="4" r="A8">
        <v>318</v>
      </c>
    </row>
    <row spans="1:7" r="9">
      <c t="s" s="3" r="A9">
        <v>310</v>
      </c>
    </row>
    <row spans="1:7" r="10">
      <c t="s" s="4" r="A10">
        <v>311</v>
      </c>
      <c t="s" s="4" r="F10">
        <v>319</v>
      </c>
    </row>
    <row spans="1:7" r="11">
      <c t="s" s="4" r="A11">
        <v>314</v>
      </c>
      <c t="s" s="4" r="F11">
        <v>319</v>
      </c>
    </row>
    <row spans="1:7" r="12">
      <c t="s" s="4" r="A12">
        <v>291</v>
      </c>
    </row>
    <row spans="1:7" r="13">
      <c t="s" s="3" r="A13">
        <v>310</v>
      </c>
    </row>
    <row spans="1:7" r="14">
      <c t="s" s="4" r="A14">
        <v>290</v>
      </c>
      <c t="n" s="7" r="E14">
        <v>975</v>
      </c>
    </row>
    <row spans="1:7" r="15">
      <c t="s" s="4" r="A15">
        <v>289</v>
      </c>
    </row>
    <row spans="1:7" r="16">
      <c t="s" s="3" r="A16">
        <v>310</v>
      </c>
    </row>
    <row spans="1:7" r="17">
      <c t="s" s="4" r="A17">
        <v>290</v>
      </c>
      <c t="n" s="7" r="C17">
        <v>975</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320</v>
      </c>
      <c t="s" s="2" r="B1">
        <v>84</v>
      </c>
      <c t="s" s="2" r="H1">
        <v>1</v>
      </c>
    </row>
    <row spans="1:9" r="2">
      <c t="s" s="2" r="B2">
        <v>2</v>
      </c>
      <c t="s" s="2" r="C2">
        <v>307</v>
      </c>
      <c t="s" s="2" r="D2">
        <v>308</v>
      </c>
      <c t="s" s="2" r="E2">
        <v>85</v>
      </c>
      <c t="s" s="2" r="F2">
        <v>321</v>
      </c>
      <c t="s" s="2" r="G2">
        <v>322</v>
      </c>
      <c t="s" s="2" r="H2">
        <v>2</v>
      </c>
      <c t="s" s="2" r="I2">
        <v>85</v>
      </c>
    </row>
    <row spans="1:9" r="3">
      <c t="s" s="3" r="A3">
        <v>323</v>
      </c>
    </row>
    <row spans="1:9" r="4">
      <c t="s" s="4" r="A4">
        <v>324</v>
      </c>
      <c t="n" s="7" r="D4">
        <v>39166</v>
      </c>
      <c t="n" s="7" r="H4">
        <v>39166</v>
      </c>
    </row>
    <row spans="1:9" r="5">
      <c t="s" s="4" r="A5">
        <v>104</v>
      </c>
      <c t="n" s="7" r="B5">
        <v>1184</v>
      </c>
      <c t="n" s="7" r="E5">
        <v>2238</v>
      </c>
      <c t="n" s="5" r="H5">
        <v>4209</v>
      </c>
      <c t="n" s="7" r="I5">
        <v>6073</v>
      </c>
    </row>
    <row spans="1:9" r="6">
      <c t="s" s="4" r="A6">
        <v>103</v>
      </c>
      <c t="n" s="5" r="B6">
        <v>-1</v>
      </c>
      <c t="n" s="5" r="E6">
        <v>-1</v>
      </c>
      <c t="n" s="5" r="H6">
        <v>-2</v>
      </c>
      <c t="n" s="5" r="I6">
        <v>-3</v>
      </c>
    </row>
    <row spans="1:9" r="7">
      <c t="s" s="4" r="A7">
        <v>102</v>
      </c>
      <c t="n" s="5" r="B7">
        <v>1183</v>
      </c>
      <c t="n" s="5" r="E7">
        <v>2237</v>
      </c>
      <c t="n" s="5" r="H7">
        <v>4207</v>
      </c>
      <c t="n" s="5" r="I7">
        <v>6070</v>
      </c>
    </row>
    <row spans="1:9" r="8">
      <c t="s" s="4" r="A8">
        <v>325</v>
      </c>
      <c t="n" s="5" r="B8">
        <v>31</v>
      </c>
      <c t="n" s="5" r="E8">
        <v>15</v>
      </c>
      <c t="n" s="5" r="H8">
        <v>-131</v>
      </c>
      <c t="n" s="5" r="I8">
        <v>72</v>
      </c>
    </row>
    <row spans="1:9" r="9">
      <c t="s" s="4" r="A9">
        <v>326</v>
      </c>
      <c t="n" s="5" r="H9">
        <v>657</v>
      </c>
    </row>
    <row spans="1:9" r="10">
      <c t="s" s="4" r="A10">
        <v>327</v>
      </c>
      <c t="n" s="5" r="H10">
        <v>834</v>
      </c>
    </row>
    <row spans="1:9" r="11">
      <c t="s" s="4" r="A11">
        <v>328</v>
      </c>
      <c t="n" s="5" r="H11">
        <v>-336</v>
      </c>
    </row>
    <row spans="1:9" r="12">
      <c t="s" s="4" r="A12">
        <v>329</v>
      </c>
      <c t="n" s="5" r="B12">
        <v>-771</v>
      </c>
      <c t="n" s="7" r="C12">
        <v>-702</v>
      </c>
      <c t="n" s="5" r="D12">
        <v>-710</v>
      </c>
      <c t="n" s="7" r="E12">
        <v>-718</v>
      </c>
      <c t="n" s="7" r="F12">
        <v>-599</v>
      </c>
      <c t="n" s="7" r="G12">
        <v>-599</v>
      </c>
      <c t="n" s="5" r="H12">
        <v>-2183</v>
      </c>
      <c t="n" s="7" r="I12">
        <v>-1916</v>
      </c>
    </row>
    <row spans="1:9" r="13">
      <c t="s" s="4" r="A13">
        <v>330</v>
      </c>
      <c t="n" s="5" r="H13">
        <v>-9016</v>
      </c>
    </row>
    <row spans="1:9" r="14">
      <c t="s" s="4" r="A14">
        <v>94</v>
      </c>
      <c t="n" s="5" r="H14">
        <v>-2</v>
      </c>
    </row>
    <row spans="1:9" r="15">
      <c t="s" s="4" r="A15">
        <v>331</v>
      </c>
      <c t="n" s="5" r="B15">
        <v>33196</v>
      </c>
      <c t="n" s="5" r="H15">
        <v>33196</v>
      </c>
    </row>
    <row spans="1:9" r="16">
      <c t="s" s="4" r="A16">
        <v>332</v>
      </c>
    </row>
    <row spans="1:9" r="17">
      <c t="s" s="3" r="A17">
        <v>323</v>
      </c>
    </row>
    <row spans="1:9" r="18">
      <c t="s" s="4" r="A18">
        <v>324</v>
      </c>
      <c t="n" s="5" r="D18">
        <v>39169</v>
      </c>
      <c t="n" s="5" r="H18">
        <v>39169</v>
      </c>
    </row>
    <row spans="1:9" r="19">
      <c t="s" s="4" r="A19">
        <v>104</v>
      </c>
      <c t="n" s="5" r="H19">
        <v>4209</v>
      </c>
    </row>
    <row spans="1:9" r="20">
      <c t="s" s="4" r="A20">
        <v>333</v>
      </c>
      <c t="n" s="5" r="H20">
        <v>-131</v>
      </c>
    </row>
    <row spans="1:9" r="21">
      <c t="s" s="4" r="A21">
        <v>326</v>
      </c>
      <c t="n" s="5" r="H21">
        <v>657</v>
      </c>
    </row>
    <row spans="1:9" r="22">
      <c t="s" s="4" r="A22">
        <v>327</v>
      </c>
      <c t="n" s="5" r="H22">
        <v>834</v>
      </c>
    </row>
    <row spans="1:9" r="23">
      <c t="s" s="4" r="A23">
        <v>328</v>
      </c>
      <c t="n" s="5" r="H23">
        <v>-336</v>
      </c>
    </row>
    <row spans="1:9" r="24">
      <c t="s" s="4" r="A24">
        <v>329</v>
      </c>
      <c t="n" s="5" r="H24">
        <v>-2183</v>
      </c>
    </row>
    <row spans="1:9" r="25">
      <c t="s" s="4" r="A25">
        <v>330</v>
      </c>
      <c t="n" s="5" r="H25">
        <v>-9016</v>
      </c>
    </row>
    <row spans="1:9" r="26">
      <c t="s" s="4" r="A26">
        <v>94</v>
      </c>
      <c t="n" s="5" r="H26">
        <v>-1</v>
      </c>
    </row>
    <row spans="1:9" r="27">
      <c t="s" s="4" r="A27">
        <v>331</v>
      </c>
      <c t="n" s="5" r="B27">
        <v>33202</v>
      </c>
      <c t="n" s="5" r="H27">
        <v>33202</v>
      </c>
    </row>
    <row spans="1:9" r="28">
      <c t="s" s="4" r="A28">
        <v>334</v>
      </c>
    </row>
    <row spans="1:9" r="29">
      <c t="s" s="3" r="A29">
        <v>323</v>
      </c>
    </row>
    <row spans="1:9" r="30">
      <c t="s" s="4" r="A30">
        <v>324</v>
      </c>
      <c t="n" s="7" r="D30">
        <v>-3</v>
      </c>
      <c t="n" s="5" r="H30">
        <v>-3</v>
      </c>
    </row>
    <row spans="1:9" r="31">
      <c t="s" s="4" r="A31">
        <v>103</v>
      </c>
      <c t="n" s="5" r="H31">
        <v>-2</v>
      </c>
    </row>
    <row spans="1:9" r="32">
      <c t="s" s="4" r="A32">
        <v>335</v>
      </c>
      <c t="n" s="5" r="H32">
        <v>0</v>
      </c>
    </row>
    <row spans="1:9" r="33">
      <c t="s" s="4" r="A33">
        <v>326</v>
      </c>
      <c t="n" s="5" r="H33">
        <v>0</v>
      </c>
    </row>
    <row spans="1:9" r="34">
      <c t="s" s="4" r="A34">
        <v>327</v>
      </c>
      <c t="n" s="5" r="H34">
        <v>0</v>
      </c>
    </row>
    <row spans="1:9" r="35">
      <c t="s" s="4" r="A35">
        <v>328</v>
      </c>
      <c t="n" s="5" r="H35">
        <v>0</v>
      </c>
    </row>
    <row spans="1:9" r="36">
      <c t="s" s="4" r="A36">
        <v>336</v>
      </c>
      <c t="n" s="5" r="H36">
        <v>0</v>
      </c>
    </row>
    <row spans="1:9" r="37">
      <c t="s" s="4" r="A37">
        <v>330</v>
      </c>
      <c t="n" s="5" r="H37">
        <v>0</v>
      </c>
    </row>
    <row spans="1:9" r="38">
      <c t="s" s="4" r="A38">
        <v>94</v>
      </c>
      <c t="n" s="5" r="H38">
        <v>-1</v>
      </c>
    </row>
    <row spans="1:9" r="39">
      <c t="s" s="4" r="A39">
        <v>331</v>
      </c>
      <c t="n" s="7" r="B39">
        <v>-6</v>
      </c>
      <c t="n" s="7" r="H39">
        <v>-6</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spans="1:5" r="1">
      <c t="s" s="1" r="A1">
        <v>337</v>
      </c>
      <c t="s" s="2" r="B1">
        <v>84</v>
      </c>
      <c t="s" s="2" r="D1">
        <v>1</v>
      </c>
    </row>
    <row spans="1:5" r="2">
      <c t="s" s="2" r="B2">
        <v>2</v>
      </c>
      <c t="s" s="2" r="C2">
        <v>85</v>
      </c>
      <c t="s" s="2" r="D2">
        <v>2</v>
      </c>
      <c t="s" s="2" r="E2">
        <v>85</v>
      </c>
    </row>
    <row spans="1:5" r="3">
      <c t="s" s="4" r="A3">
        <v>338</v>
      </c>
      <c t="n" s="7" r="B3">
        <v>56</v>
      </c>
    </row>
    <row spans="1:5" r="4">
      <c t="s" s="4" r="A4">
        <v>339</v>
      </c>
      <c t="s" s="4" r="B4">
        <v>340</v>
      </c>
    </row>
    <row spans="1:5" r="5">
      <c t="s" s="4" r="A5">
        <v>305</v>
      </c>
      <c t="n" s="7" r="B5">
        <v>163</v>
      </c>
      <c t="n" s="7" r="C5">
        <v>422</v>
      </c>
      <c t="n" s="7" r="D5">
        <v>600</v>
      </c>
      <c t="n" s="7" r="E5">
        <v>968</v>
      </c>
    </row>
    <row spans="1:5" r="6">
      <c t="s" s="3" r="A6">
        <v>341</v>
      </c>
    </row>
    <row spans="1:5" r="7">
      <c t="s" s="4" r="A7">
        <v>342</v>
      </c>
      <c t="n" s="5" r="D7">
        <v>634</v>
      </c>
    </row>
    <row spans="1:5" r="8">
      <c t="s" s="4" r="A8">
        <v>343</v>
      </c>
      <c t="n" s="5" r="B8">
        <v>503</v>
      </c>
      <c t="n" s="5" r="D8">
        <v>503</v>
      </c>
    </row>
    <row spans="1:5" r="9">
      <c t="s" s="4" r="A9">
        <v>344</v>
      </c>
    </row>
    <row spans="1:5" r="10">
      <c t="s" s="3" r="A10">
        <v>341</v>
      </c>
    </row>
    <row spans="1:5" r="11">
      <c t="s" s="4" r="A11">
        <v>342</v>
      </c>
      <c t="n" s="5" r="D11">
        <v>-113</v>
      </c>
    </row>
    <row spans="1:5" r="12">
      <c t="s" s="4" r="A12">
        <v>345</v>
      </c>
      <c t="n" s="5" r="D12">
        <v>-25</v>
      </c>
    </row>
    <row spans="1:5" r="13">
      <c t="s" s="4" r="A13">
        <v>346</v>
      </c>
      <c t="n" s="5" r="D13">
        <v>0</v>
      </c>
    </row>
    <row spans="1:5" r="14">
      <c t="s" s="4" r="A14">
        <v>347</v>
      </c>
      <c t="n" s="5" r="D14">
        <v>-25</v>
      </c>
    </row>
    <row spans="1:5" r="15">
      <c t="s" s="4" r="A15">
        <v>343</v>
      </c>
      <c t="n" s="5" r="B15">
        <v>-138</v>
      </c>
      <c t="n" s="5" r="D15">
        <v>-138</v>
      </c>
    </row>
    <row spans="1:5" r="16">
      <c t="s" s="4" r="A16">
        <v>348</v>
      </c>
    </row>
    <row spans="1:5" r="17">
      <c t="s" s="3" r="A17">
        <v>341</v>
      </c>
    </row>
    <row spans="1:5" r="18">
      <c t="s" s="4" r="A18">
        <v>342</v>
      </c>
      <c t="n" s="5" r="D18">
        <v>24</v>
      </c>
    </row>
    <row spans="1:5" r="19">
      <c t="s" s="4" r="A19">
        <v>345</v>
      </c>
      <c t="n" s="5" r="D19">
        <v>-12</v>
      </c>
    </row>
    <row spans="1:5" r="20">
      <c t="s" s="4" r="A20">
        <v>346</v>
      </c>
      <c t="n" s="5" r="D20">
        <v>6</v>
      </c>
    </row>
    <row spans="1:5" r="21">
      <c t="s" s="4" r="A21">
        <v>347</v>
      </c>
      <c t="n" s="5" r="D21">
        <v>-6</v>
      </c>
    </row>
    <row spans="1:5" r="22">
      <c t="s" s="4" r="A22">
        <v>343</v>
      </c>
      <c t="n" s="5" r="B22">
        <v>18</v>
      </c>
      <c t="n" s="5" r="D22">
        <v>18</v>
      </c>
    </row>
    <row spans="1:5" r="23">
      <c t="s" s="4" r="A23">
        <v>349</v>
      </c>
    </row>
    <row spans="1:5" r="24">
      <c t="s" s="3" r="A24">
        <v>341</v>
      </c>
    </row>
    <row spans="1:5" r="25">
      <c t="s" s="4" r="A25">
        <v>342</v>
      </c>
      <c t="n" s="5" r="D25">
        <v>723</v>
      </c>
    </row>
    <row spans="1:5" r="26">
      <c t="s" s="4" r="A26">
        <v>345</v>
      </c>
      <c t="n" s="5" r="D26">
        <v>14</v>
      </c>
    </row>
    <row spans="1:5" r="27">
      <c t="s" s="4" r="A27">
        <v>346</v>
      </c>
      <c t="n" s="5" r="D27">
        <v>-172</v>
      </c>
    </row>
    <row spans="1:5" r="28">
      <c t="s" s="4" r="A28">
        <v>347</v>
      </c>
      <c t="n" s="5" r="D28">
        <v>-158</v>
      </c>
    </row>
    <row spans="1:5" r="29">
      <c t="s" s="4" r="A29">
        <v>343</v>
      </c>
      <c t="n" s="5" r="B29">
        <v>565</v>
      </c>
      <c t="n" s="5" r="D29">
        <v>565</v>
      </c>
    </row>
    <row spans="1:5" r="30">
      <c t="s" s="4" r="A30">
        <v>350</v>
      </c>
    </row>
    <row spans="1:5" r="31">
      <c t="s" s="3" r="A31">
        <v>341</v>
      </c>
    </row>
    <row spans="1:5" r="32">
      <c t="s" s="4" r="A32">
        <v>342</v>
      </c>
      <c t="n" s="5" r="D32">
        <v>0</v>
      </c>
    </row>
    <row spans="1:5" r="33">
      <c t="s" s="4" r="A33">
        <v>345</v>
      </c>
      <c t="n" s="5" r="D33">
        <v>58</v>
      </c>
    </row>
    <row spans="1:5" r="34">
      <c t="s" s="4" r="A34">
        <v>346</v>
      </c>
      <c t="n" s="5" r="D34">
        <v>0</v>
      </c>
    </row>
    <row spans="1:5" r="35">
      <c t="s" s="4" r="A35">
        <v>347</v>
      </c>
      <c t="n" s="5" r="D35">
        <v>58</v>
      </c>
    </row>
    <row spans="1:5" r="36">
      <c t="s" s="4" r="A36">
        <v>343</v>
      </c>
      <c t="n" s="5" r="B36">
        <v>58</v>
      </c>
      <c t="n" s="5" r="D36">
        <v>58</v>
      </c>
    </row>
    <row spans="1:5" r="37">
      <c t="s" s="4" r="A37">
        <v>351</v>
      </c>
    </row>
    <row spans="1:5" r="38">
      <c t="s" s="3" r="A38">
        <v>341</v>
      </c>
    </row>
    <row spans="1:5" r="39">
      <c t="s" s="4" r="A39">
        <v>342</v>
      </c>
      <c t="n" s="5" r="D39">
        <v>634</v>
      </c>
    </row>
    <row spans="1:5" r="40">
      <c t="s" s="4" r="A40">
        <v>345</v>
      </c>
      <c t="n" s="5" r="D40">
        <v>35</v>
      </c>
    </row>
    <row spans="1:5" r="41">
      <c t="s" s="4" r="A41">
        <v>346</v>
      </c>
      <c t="n" s="5" r="D41">
        <v>-166</v>
      </c>
    </row>
    <row spans="1:5" r="42">
      <c t="s" s="4" r="A42">
        <v>347</v>
      </c>
      <c t="n" s="5" r="D42">
        <v>-131</v>
      </c>
    </row>
    <row spans="1:5" r="43">
      <c t="s" s="4" r="A43">
        <v>343</v>
      </c>
      <c t="n" s="5" r="B43">
        <v>503</v>
      </c>
      <c t="n" s="5" r="D43">
        <v>503</v>
      </c>
    </row>
    <row spans="1:5" r="44">
      <c t="s" s="4" r="A44">
        <v>352</v>
      </c>
    </row>
    <row spans="1:5" r="45">
      <c t="s" s="4" r="A45">
        <v>305</v>
      </c>
      <c t="n" s="7" r="B45">
        <v>48</v>
      </c>
      <c t="n" s="5" r="C45">
        <v>163</v>
      </c>
      <c t="n" s="7" r="D45">
        <v>166</v>
      </c>
      <c t="n" s="5" r="E45">
        <v>287</v>
      </c>
    </row>
    <row spans="1:5" r="46">
      <c t="s" s="4" r="A46">
        <v>353</v>
      </c>
      <c t="n" s="7" r="C46">
        <v>7</v>
      </c>
      <c t="n" s="7" r="E46">
        <v>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spans="1:6" r="1">
      <c t="s" s="1" r="A1">
        <v>354</v>
      </c>
      <c t="s" s="2" r="B1">
        <v>355</v>
      </c>
      <c t="s" s="2" r="C1">
        <v>84</v>
      </c>
      <c t="s" s="2" r="D1">
        <v>1</v>
      </c>
    </row>
    <row spans="1:6" r="2">
      <c t="s" s="2" r="B2">
        <v>356</v>
      </c>
      <c t="s" s="2" r="C2">
        <v>2</v>
      </c>
      <c t="s" s="2" r="D2">
        <v>2</v>
      </c>
      <c t="s" s="2" r="E2">
        <v>85</v>
      </c>
      <c t="s" s="2" r="F2">
        <v>357</v>
      </c>
    </row>
    <row spans="1:6" r="3">
      <c t="s" s="3" r="A3">
        <v>358</v>
      </c>
    </row>
    <row spans="1:6" r="4">
      <c t="s" s="4" r="A4">
        <v>359</v>
      </c>
      <c t="n" s="7" r="F4">
        <v>15000</v>
      </c>
    </row>
    <row spans="1:6" r="5">
      <c t="s" s="4" r="A5">
        <v>360</v>
      </c>
      <c t="n" s="7" r="D5">
        <v>5000</v>
      </c>
    </row>
    <row spans="1:6" r="6">
      <c t="s" s="4" r="A6">
        <v>361</v>
      </c>
      <c t="n" s="7" r="D6">
        <v>9016</v>
      </c>
    </row>
    <row spans="1:6" r="7">
      <c t="s" s="4" r="A7">
        <v>362</v>
      </c>
      <c t="s" s="4" r="D7">
        <v>363</v>
      </c>
    </row>
    <row spans="1:6" r="8">
      <c t="s" s="4" r="A8">
        <v>364</v>
      </c>
      <c t="n" s="7" r="C8">
        <v>9100</v>
      </c>
      <c t="n" s="7" r="D8">
        <v>9100</v>
      </c>
    </row>
    <row spans="1:6" r="9">
      <c t="s" s="4" r="A9">
        <v>194</v>
      </c>
    </row>
    <row spans="1:6" r="10">
      <c t="s" s="3" r="A10">
        <v>358</v>
      </c>
    </row>
    <row spans="1:6" r="11">
      <c t="s" s="4" r="A11">
        <v>365</v>
      </c>
      <c t="n" s="5" r="B11">
        <v>8018000</v>
      </c>
    </row>
    <row spans="1:6" r="12">
      <c t="s" s="4" r="A12">
        <v>361</v>
      </c>
      <c t="n" s="7" r="B12">
        <v>510</v>
      </c>
    </row>
    <row spans="1:6" r="13">
      <c t="s" s="4" r="A13">
        <v>334</v>
      </c>
    </row>
    <row spans="1:6" r="14">
      <c t="s" s="3" r="A14">
        <v>358</v>
      </c>
    </row>
    <row spans="1:6" r="15">
      <c t="s" s="4" r="A15">
        <v>361</v>
      </c>
      <c t="n" s="5" r="D15">
        <v>0</v>
      </c>
    </row>
    <row spans="1:6" r="16">
      <c t="s" s="4" r="A16">
        <v>332</v>
      </c>
    </row>
    <row spans="1:6" r="17">
      <c t="s" s="3" r="A17">
        <v>358</v>
      </c>
    </row>
    <row spans="1:6" r="18">
      <c t="s" s="4" r="A18">
        <v>361</v>
      </c>
      <c t="n" s="7" r="D18">
        <v>9016</v>
      </c>
    </row>
    <row spans="1:6" r="19">
      <c t="s" s="4" r="A19">
        <v>366</v>
      </c>
    </row>
    <row spans="1:6" r="20">
      <c t="s" s="3" r="A20">
        <v>358</v>
      </c>
    </row>
    <row spans="1:6" r="21">
      <c t="s" s="4" r="A21">
        <v>365</v>
      </c>
      <c t="n" s="5" r="C21">
        <v>57737000</v>
      </c>
    </row>
    <row spans="1:6" r="22">
      <c t="s" s="4" r="A22">
        <v>361</v>
      </c>
      <c t="n" s="7" r="C22">
        <v>4000</v>
      </c>
    </row>
    <row spans="1:6" r="23">
      <c t="s" s="4" r="A23">
        <v>367</v>
      </c>
      <c t="n" s="7" r="C23">
        <v>1000</v>
      </c>
    </row>
    <row spans="1:6" r="24">
      <c t="s" s="4" r="A24">
        <v>368</v>
      </c>
    </row>
    <row spans="1:6" r="25">
      <c t="s" s="3" r="A25">
        <v>358</v>
      </c>
    </row>
    <row spans="1:6" r="26">
      <c t="s" s="4" r="A26">
        <v>365</v>
      </c>
      <c t="n" s="5" r="D26">
        <v>56652000</v>
      </c>
      <c t="n" s="5" r="E26">
        <v>44609000</v>
      </c>
    </row>
    <row spans="1:6" r="27">
      <c t="s" s="4" r="A27">
        <v>361</v>
      </c>
      <c t="n" s="7" r="D27">
        <v>4000</v>
      </c>
      <c t="n" s="7" r="E27">
        <v>34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69</v>
      </c>
      <c t="s" s="2" r="B1">
        <v>370</v>
      </c>
      <c t="s" s="2" r="C1">
        <v>2</v>
      </c>
      <c t="s" s="2" r="D1">
        <v>307</v>
      </c>
      <c t="s" s="2" r="E1">
        <v>308</v>
      </c>
      <c t="s" s="2" r="F1">
        <v>85</v>
      </c>
      <c t="s" s="2" r="G1">
        <v>321</v>
      </c>
      <c t="s" s="2" r="H1">
        <v>322</v>
      </c>
      <c t="s" s="2" r="I1">
        <v>2</v>
      </c>
      <c t="s" s="2" r="J1">
        <v>85</v>
      </c>
    </row>
    <row spans="1:10" r="2">
      <c t="s" s="3" r="A2">
        <v>329</v>
      </c>
    </row>
    <row spans="1:10" r="3">
      <c t="s" s="4" r="A3">
        <v>112</v>
      </c>
      <c t="n" s="9" r="C3">
        <v>0.48</v>
      </c>
      <c t="n" s="9" r="D3">
        <v>0.42</v>
      </c>
      <c t="n" s="9" r="E3">
        <v>0.42</v>
      </c>
      <c t="n" s="9" r="F3">
        <v>0.42</v>
      </c>
      <c t="n" s="9" r="G3">
        <v>0.35</v>
      </c>
      <c t="n" s="9" r="H3">
        <v>0.35</v>
      </c>
      <c t="n" s="9" r="I3">
        <v>1.32</v>
      </c>
      <c t="n" s="9" r="J3">
        <v>1.12</v>
      </c>
    </row>
    <row spans="1:10" r="4">
      <c t="s" s="4" r="A4">
        <v>329</v>
      </c>
      <c t="n" s="7" r="C4">
        <v>771</v>
      </c>
      <c t="n" s="7" r="D4">
        <v>702</v>
      </c>
      <c t="n" s="7" r="E4">
        <v>710</v>
      </c>
      <c t="n" s="7" r="F4">
        <v>718</v>
      </c>
      <c t="n" s="7" r="G4">
        <v>599</v>
      </c>
      <c t="n" s="7" r="H4">
        <v>599</v>
      </c>
      <c t="n" s="7" r="I4">
        <v>2183</v>
      </c>
      <c t="n" s="7" r="J4">
        <v>1916</v>
      </c>
    </row>
    <row spans="1:10" r="5">
      <c t="s" s="4" r="A5">
        <v>194</v>
      </c>
    </row>
    <row spans="1:10" r="6">
      <c t="s" s="3" r="A6">
        <v>329</v>
      </c>
    </row>
    <row spans="1:10" r="7">
      <c t="s" s="4" r="A7">
        <v>371</v>
      </c>
      <c t="s" s="4" r="B7">
        <v>372</v>
      </c>
    </row>
    <row spans="1:10" r="8">
      <c t="s" s="4" r="A8">
        <v>112</v>
      </c>
      <c t="n" s="9" r="B8">
        <v>0.48</v>
      </c>
    </row>
    <row spans="1:10" r="9">
      <c t="s" s="4" r="A9">
        <v>373</v>
      </c>
      <c t="s" s="4" r="B9">
        <v>374</v>
      </c>
    </row>
    <row spans="1:10" r="10">
      <c t="s" s="4" r="A10">
        <v>375</v>
      </c>
      <c t="s" s="4" r="B10">
        <v>3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spans="1:4" r="1">
      <c t="s" s="1" r="A1">
        <v>377</v>
      </c>
      <c t="s" s="2" r="B1">
        <v>84</v>
      </c>
      <c t="s" s="2" r="C1">
        <v>1</v>
      </c>
    </row>
    <row spans="1:4" r="2">
      <c t="s" s="2" r="B2">
        <v>2</v>
      </c>
      <c t="s" s="2" r="C2">
        <v>2</v>
      </c>
      <c t="s" s="2" r="D2">
        <v>41</v>
      </c>
    </row>
    <row spans="1:4" r="3">
      <c t="s" s="3" r="A3">
        <v>378</v>
      </c>
    </row>
    <row spans="1:4" r="4">
      <c t="s" s="4" r="A4">
        <v>379</v>
      </c>
      <c t="s" s="4" r="C4">
        <v>380</v>
      </c>
    </row>
    <row spans="1:4" r="5">
      <c t="s" s="4" r="A5">
        <v>381</v>
      </c>
      <c t="n" s="7" r="B5">
        <v>4000</v>
      </c>
      <c t="n" s="7" r="C5">
        <v>4000</v>
      </c>
    </row>
    <row spans="1:4" r="6">
      <c t="s" s="4" r="A6">
        <v>382</v>
      </c>
      <c t="s" s="4" r="C6">
        <v>383</v>
      </c>
    </row>
    <row spans="1:4" r="7">
      <c t="s" s="4" r="A7">
        <v>384</v>
      </c>
      <c t="s" s="4" r="B7">
        <v>385</v>
      </c>
    </row>
    <row spans="1:4" r="8">
      <c t="s" s="4" r="A8">
        <v>386</v>
      </c>
      <c t="s" s="4" r="B8">
        <v>387</v>
      </c>
    </row>
    <row spans="1:4" r="9">
      <c t="s" s="4" r="A9">
        <v>388</v>
      </c>
      <c t="s" s="4" r="B9">
        <v>389</v>
      </c>
    </row>
    <row spans="1:4" r="10">
      <c t="s" s="4" r="A10">
        <v>390</v>
      </c>
      <c t="s" s="4" r="B10">
        <v>391</v>
      </c>
    </row>
    <row spans="1:4" r="11">
      <c t="s" s="4" r="A11">
        <v>59</v>
      </c>
      <c t="n" s="7" r="B11">
        <v>1000</v>
      </c>
      <c t="n" s="7" r="C11">
        <v>1000</v>
      </c>
      <c t="n" s="7" r="D11">
        <v>0</v>
      </c>
    </row>
    <row spans="1:4" r="12">
      <c t="s" s="4" r="A12">
        <v>392</v>
      </c>
    </row>
    <row spans="1:4" r="13">
      <c t="s" s="3" r="A13">
        <v>378</v>
      </c>
    </row>
    <row spans="1:4" r="14">
      <c t="s" s="4" r="A14">
        <v>393</v>
      </c>
      <c t="n" s="7" r="B14">
        <v>4000</v>
      </c>
      <c t="n" s="7" r="C14">
        <v>4000</v>
      </c>
    </row>
    <row spans="1:4" r="15">
      <c t="s" s="4" r="A15">
        <v>394</v>
      </c>
      <c t="s" s="4" r="B15">
        <v>395</v>
      </c>
      <c t="s" s="4" r="C15">
        <v>395</v>
      </c>
    </row>
    <row spans="1:4" r="16">
      <c t="s" s="4" r="A16">
        <v>396</v>
      </c>
    </row>
    <row spans="1:4" r="17">
      <c t="s" s="3" r="A17">
        <v>378</v>
      </c>
    </row>
    <row spans="1:4" r="18">
      <c t="s" s="4" r="A18">
        <v>397</v>
      </c>
      <c t="s" s="4" r="B18">
        <v>398</v>
      </c>
    </row>
    <row spans="1:4" r="19">
      <c t="s" s="4" r="A19">
        <v>399</v>
      </c>
    </row>
    <row spans="1:4" r="20">
      <c t="s" s="3" r="A20">
        <v>378</v>
      </c>
    </row>
    <row spans="1:4" r="21">
      <c t="s" s="4" r="A21">
        <v>397</v>
      </c>
      <c t="s" s="4" r="B21">
        <v>400</v>
      </c>
    </row>
    <row spans="1:4" r="22">
      <c t="s" s="4" r="A22">
        <v>401</v>
      </c>
    </row>
    <row spans="1:4" r="23">
      <c t="s" s="3" r="A23">
        <v>378</v>
      </c>
    </row>
    <row spans="1:4" r="24">
      <c t="s" s="4" r="A24">
        <v>402</v>
      </c>
      <c t="s" s="4" r="B24">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3840</v>
      </c>
      <c t="n" s="7" r="C4">
        <v>4922</v>
      </c>
      <c t="n" s="7" r="D4">
        <v>13459</v>
      </c>
      <c t="n" s="7" r="E4">
        <v>13803</v>
      </c>
    </row>
    <row spans="1:5" r="5">
      <c t="s" s="4" r="A5">
        <v>88</v>
      </c>
      <c t="n" s="5" r="B5">
        <v>1992</v>
      </c>
      <c t="n" s="5" r="C5">
        <v>1884</v>
      </c>
      <c t="n" s="5" r="D5">
        <v>6366</v>
      </c>
      <c t="n" s="5" r="E5">
        <v>5992</v>
      </c>
    </row>
    <row spans="1:5" r="6">
      <c t="s" s="4" r="A6">
        <v>89</v>
      </c>
      <c t="n" s="5" r="B6">
        <v>5832</v>
      </c>
      <c t="n" s="5" r="C6">
        <v>6806</v>
      </c>
      <c t="n" s="5" r="D6">
        <v>19825</v>
      </c>
      <c t="n" s="5" r="E6">
        <v>19795</v>
      </c>
    </row>
    <row spans="1:5" r="7">
      <c t="s" s="3" r="A7">
        <v>90</v>
      </c>
    </row>
    <row spans="1:5" r="8">
      <c t="s" s="4" r="A8">
        <v>91</v>
      </c>
      <c t="n" s="5" r="B8">
        <v>2451</v>
      </c>
      <c t="n" s="5" r="C8">
        <v>2740</v>
      </c>
      <c t="n" s="5" r="D8">
        <v>8126</v>
      </c>
      <c t="n" s="5" r="E8">
        <v>7929</v>
      </c>
    </row>
    <row spans="1:5" r="9">
      <c t="s" s="4" r="A9">
        <v>92</v>
      </c>
      <c t="n" s="5" r="B9">
        <v>1407</v>
      </c>
      <c t="n" s="5" r="C9">
        <v>1429</v>
      </c>
      <c t="n" s="5" r="D9">
        <v>4133</v>
      </c>
      <c t="n" s="5" r="E9">
        <v>4113</v>
      </c>
    </row>
    <row spans="1:5" r="10">
      <c t="s" s="4" r="A10">
        <v>93</v>
      </c>
      <c t="n" s="5" r="B10">
        <v>577</v>
      </c>
      <c t="n" s="5" r="C10">
        <v>582</v>
      </c>
      <c t="n" s="5" r="D10">
        <v>1689</v>
      </c>
      <c t="n" s="5" r="E10">
        <v>1745</v>
      </c>
    </row>
    <row spans="1:5" r="11">
      <c t="s" s="4" r="A11">
        <v>94</v>
      </c>
      <c t="n" s="5" r="B11">
        <v>162</v>
      </c>
      <c t="n" s="5" r="C11">
        <v>-20</v>
      </c>
      <c t="n" s="5" r="D11">
        <v>1241</v>
      </c>
      <c t="n" s="5" r="E11">
        <v>450</v>
      </c>
    </row>
    <row spans="1:5" r="12">
      <c t="s" s="4" r="A12">
        <v>95</v>
      </c>
      <c t="n" s="5" r="B12">
        <v>4597</v>
      </c>
      <c t="n" s="5" r="C12">
        <v>4731</v>
      </c>
      <c t="n" s="5" r="D12">
        <v>15189</v>
      </c>
      <c t="n" s="5" r="E12">
        <v>14237</v>
      </c>
    </row>
    <row spans="1:5" r="13">
      <c t="s" s="4" r="A13">
        <v>96</v>
      </c>
      <c t="n" s="5" r="B13">
        <v>1235</v>
      </c>
      <c t="n" s="5" r="C13">
        <v>2075</v>
      </c>
      <c t="n" s="5" r="D13">
        <v>4636</v>
      </c>
      <c t="n" s="5" r="E13">
        <v>5558</v>
      </c>
    </row>
    <row spans="1:5" r="14">
      <c t="s" s="4" r="A14">
        <v>97</v>
      </c>
      <c t="n" s="5" r="B14">
        <v>163</v>
      </c>
      <c t="n" s="5" r="C14">
        <v>422</v>
      </c>
      <c t="n" s="5" r="D14">
        <v>600</v>
      </c>
      <c t="n" s="5" r="E14">
        <v>968</v>
      </c>
    </row>
    <row spans="1:5" r="15">
      <c t="s" s="4" r="A15">
        <v>98</v>
      </c>
      <c t="n" s="5" r="B15">
        <v>1398</v>
      </c>
      <c t="n" s="5" r="C15">
        <v>2497</v>
      </c>
      <c t="n" s="5" r="D15">
        <v>5236</v>
      </c>
      <c t="n" s="5" r="E15">
        <v>6526</v>
      </c>
    </row>
    <row spans="1:5" r="16">
      <c t="s" s="4" r="A16">
        <v>99</v>
      </c>
      <c t="n" s="5" r="B16">
        <v>-215</v>
      </c>
      <c t="n" s="5" r="C16">
        <v>-260</v>
      </c>
      <c t="n" s="5" r="D16">
        <v>-1029</v>
      </c>
      <c t="n" s="5" r="E16">
        <v>-886</v>
      </c>
    </row>
    <row spans="1:5" r="17">
      <c t="s" s="4" r="A17">
        <v>100</v>
      </c>
      <c t="n" s="5" r="B17">
        <v>1183</v>
      </c>
      <c t="n" s="5" r="C17">
        <v>2237</v>
      </c>
      <c t="n" s="5" r="D17">
        <v>4207</v>
      </c>
      <c t="n" s="5" r="E17">
        <v>5640</v>
      </c>
    </row>
    <row spans="1:5" r="18">
      <c t="s" s="4" r="A18">
        <v>101</v>
      </c>
      <c t="n" s="5" r="B18">
        <v>0</v>
      </c>
      <c t="n" s="5" r="C18">
        <v>0</v>
      </c>
      <c t="n" s="5" r="D18">
        <v>0</v>
      </c>
      <c t="n" s="5" r="E18">
        <v>430</v>
      </c>
    </row>
    <row spans="1:5" r="19">
      <c t="s" s="4" r="A19">
        <v>102</v>
      </c>
      <c t="n" s="5" r="B19">
        <v>1183</v>
      </c>
      <c t="n" s="5" r="C19">
        <v>2237</v>
      </c>
      <c t="n" s="5" r="D19">
        <v>4207</v>
      </c>
      <c t="n" s="5" r="E19">
        <v>6070</v>
      </c>
    </row>
    <row spans="1:5" r="20">
      <c t="s" s="4" r="A20">
        <v>103</v>
      </c>
      <c t="n" s="5" r="B20">
        <v>1</v>
      </c>
      <c t="n" s="5" r="C20">
        <v>1</v>
      </c>
      <c t="n" s="5" r="D20">
        <v>2</v>
      </c>
      <c t="n" s="5" r="E20">
        <v>3</v>
      </c>
    </row>
    <row spans="1:5" r="21">
      <c t="s" s="4" r="A21">
        <v>104</v>
      </c>
      <c t="n" s="7" r="B21">
        <v>1184</v>
      </c>
      <c t="n" s="7" r="C21">
        <v>2238</v>
      </c>
      <c t="n" s="7" r="D21">
        <v>4209</v>
      </c>
      <c t="n" s="7" r="E21">
        <v>6073</v>
      </c>
    </row>
    <row spans="1:5" r="22">
      <c t="s" s="3" r="A22">
        <v>105</v>
      </c>
    </row>
    <row spans="1:5" r="23">
      <c t="s" s="4" r="A23">
        <v>106</v>
      </c>
      <c t="n" s="9" r="B23">
        <v>0.74</v>
      </c>
      <c t="n" s="9" r="C23">
        <v>1.33</v>
      </c>
      <c t="n" s="9" r="D23">
        <v>2.57</v>
      </c>
      <c t="n" s="9" r="E23">
        <v>3.35</v>
      </c>
    </row>
    <row spans="1:5" r="24">
      <c t="s" s="4" r="A24">
        <v>107</v>
      </c>
      <c t="n" s="5" r="B24">
        <v>0</v>
      </c>
      <c t="n" s="5" r="C24">
        <v>0</v>
      </c>
      <c t="n" s="5" r="D24">
        <v>0</v>
      </c>
      <c t="n" s="10" r="E24">
        <v>0.25</v>
      </c>
    </row>
    <row spans="1:5" r="25">
      <c t="s" s="4" r="A25">
        <v>102</v>
      </c>
      <c t="n" s="10" r="B25">
        <v>0.74</v>
      </c>
      <c t="n" s="10" r="C25">
        <v>1.33</v>
      </c>
      <c t="n" s="10" r="D25">
        <v>2.57</v>
      </c>
      <c t="n" s="10" r="E25">
        <v>3.6</v>
      </c>
    </row>
    <row spans="1:5" r="26">
      <c t="s" s="3" r="A26">
        <v>108</v>
      </c>
    </row>
    <row spans="1:5" r="27">
      <c t="s" s="4" r="A27">
        <v>106</v>
      </c>
      <c t="n" s="10" r="B27">
        <v>0.73</v>
      </c>
      <c t="n" s="10" r="C27">
        <v>1.31</v>
      </c>
      <c t="n" s="10" r="D27">
        <v>2.53</v>
      </c>
      <c t="n" s="10" r="E27">
        <v>3.28</v>
      </c>
    </row>
    <row spans="1:5" r="28">
      <c t="s" s="4" r="A28">
        <v>107</v>
      </c>
      <c t="n" s="5" r="B28">
        <v>0</v>
      </c>
      <c t="n" s="5" r="C28">
        <v>0</v>
      </c>
      <c t="n" s="5" r="D28">
        <v>0</v>
      </c>
      <c t="n" s="10" r="E28">
        <v>0.25</v>
      </c>
    </row>
    <row spans="1:5" r="29">
      <c t="s" s="4" r="A29">
        <v>102</v>
      </c>
      <c t="n" s="9" r="B29">
        <v>0.73</v>
      </c>
      <c t="n" s="9" r="C29">
        <v>1.31</v>
      </c>
      <c t="n" s="9" r="D29">
        <v>2.53</v>
      </c>
      <c t="n" s="9" r="E29">
        <v>3.53</v>
      </c>
    </row>
    <row spans="1:5" r="30">
      <c t="s" s="3" r="A30">
        <v>109</v>
      </c>
    </row>
    <row spans="1:5" r="31">
      <c t="s" s="4" r="A31">
        <v>110</v>
      </c>
      <c t="n" s="5" r="B31">
        <v>1608</v>
      </c>
      <c t="n" s="5" r="C31">
        <v>1683</v>
      </c>
      <c t="n" s="5" r="D31">
        <v>1638</v>
      </c>
      <c t="n" s="5" r="E31">
        <v>1686</v>
      </c>
    </row>
    <row spans="1:5" r="32">
      <c t="s" s="4" r="A32">
        <v>111</v>
      </c>
      <c t="n" s="5" r="B32">
        <v>1629</v>
      </c>
      <c t="n" s="5" r="C32">
        <v>1714</v>
      </c>
      <c t="n" s="5" r="D32">
        <v>1661</v>
      </c>
      <c t="n" s="5" r="E32">
        <v>1718</v>
      </c>
    </row>
    <row spans="1:5" r="33">
      <c t="s" s="4" r="A33">
        <v>112</v>
      </c>
      <c t="n" s="9" r="B33">
        <v>0.48</v>
      </c>
      <c t="n" s="9" r="C33">
        <v>0.42</v>
      </c>
      <c t="n" s="9" r="D33">
        <v>1.32</v>
      </c>
      <c t="n" s="9" r="E33">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4"/>
    <col customWidth="1" max="5" min="5" width="14"/>
  </cols>
  <sheetData>
    <row spans="1:5" r="1">
      <c t="s" s="1" r="A1">
        <v>404</v>
      </c>
      <c t="s" s="2" r="B1">
        <v>84</v>
      </c>
      <c t="s" s="2" r="C1">
        <v>1</v>
      </c>
    </row>
    <row spans="1:5" r="2">
      <c t="s" s="2" r="B2">
        <v>2</v>
      </c>
      <c t="s" s="2" r="C2">
        <v>2</v>
      </c>
      <c t="s" s="2" r="D2">
        <v>85</v>
      </c>
      <c t="s" s="2" r="E2">
        <v>41</v>
      </c>
    </row>
    <row spans="1:5" r="3">
      <c t="s" s="3" r="A3">
        <v>223</v>
      </c>
    </row>
    <row spans="1:5" r="4">
      <c t="s" s="4" r="A4">
        <v>405</v>
      </c>
      <c t="n" s="7" r="B4">
        <v>10000</v>
      </c>
      <c t="n" s="7" r="C4">
        <v>10000</v>
      </c>
    </row>
    <row spans="1:5" r="5">
      <c t="s" s="4" r="A5">
        <v>155</v>
      </c>
      <c t="n" s="5" r="C5">
        <v>9937</v>
      </c>
      <c t="n" s="7" r="D5">
        <v>0</v>
      </c>
    </row>
    <row spans="1:5" r="6">
      <c t="s" s="4" r="A6">
        <v>406</v>
      </c>
      <c t="n" s="5" r="B6">
        <v>10000</v>
      </c>
      <c t="n" s="5" r="C6">
        <v>10000</v>
      </c>
    </row>
    <row spans="1:5" r="7">
      <c t="s" s="4" r="A7">
        <v>407</v>
      </c>
      <c t="n" s="5" r="B7">
        <v>-65</v>
      </c>
      <c t="n" s="5" r="C7">
        <v>-65</v>
      </c>
    </row>
    <row spans="1:5" r="8">
      <c t="s" s="4" r="A8">
        <v>408</v>
      </c>
      <c t="n" s="5" r="B8">
        <v>-22</v>
      </c>
      <c t="n" s="5" r="C8">
        <v>-22</v>
      </c>
    </row>
    <row spans="1:5" r="9">
      <c t="s" s="4" r="A9">
        <v>409</v>
      </c>
      <c t="n" s="5" r="B9">
        <v>9913</v>
      </c>
      <c t="n" s="5" r="C9">
        <v>9913</v>
      </c>
      <c t="n" s="7" r="E9">
        <v>0</v>
      </c>
    </row>
    <row spans="1:5" r="10">
      <c t="s" s="4" r="A10">
        <v>410</v>
      </c>
      <c t="n" s="5" r="B10">
        <v>9800</v>
      </c>
      <c t="n" s="5" r="C10">
        <v>9800</v>
      </c>
    </row>
    <row spans="1:5" r="11">
      <c t="s" s="4" r="A11">
        <v>411</v>
      </c>
      <c t="n" s="5" r="B11">
        <v>3000</v>
      </c>
      <c t="n" s="5" r="C11">
        <v>3000</v>
      </c>
    </row>
    <row spans="1:5" r="12">
      <c t="s" s="4" r="A12">
        <v>412</v>
      </c>
      <c t="n" s="5" r="B12">
        <v>30</v>
      </c>
      <c t="n" s="5" r="C12">
        <v>30</v>
      </c>
    </row>
    <row spans="1:5" r="13">
      <c t="s" s="4" r="A13">
        <v>413</v>
      </c>
      <c t="n" s="5" r="B13">
        <v>1500</v>
      </c>
      <c t="n" s="5" r="C13">
        <v>1500</v>
      </c>
    </row>
    <row spans="1:5" r="14">
      <c t="s" s="4" r="A14">
        <v>414</v>
      </c>
      <c t="n" s="5" r="B14">
        <v>8500</v>
      </c>
      <c t="n" s="5" r="C14">
        <v>8500</v>
      </c>
    </row>
    <row spans="1:5" r="15">
      <c t="s" s="4" r="A15">
        <v>415</v>
      </c>
    </row>
    <row spans="1:5" r="16">
      <c t="s" s="3" r="A16">
        <v>223</v>
      </c>
    </row>
    <row spans="1:5" r="17">
      <c t="s" s="4" r="A17">
        <v>406</v>
      </c>
      <c t="n" s="7" r="B17">
        <v>250</v>
      </c>
      <c t="n" s="7" r="C17">
        <v>250</v>
      </c>
    </row>
    <row spans="1:5" r="18">
      <c t="s" s="4" r="A18">
        <v>416</v>
      </c>
      <c t="s" s="4" r="B18">
        <v>417</v>
      </c>
      <c t="s" s="4" r="C18">
        <v>417</v>
      </c>
    </row>
    <row spans="1:5" r="19">
      <c t="s" s="4" r="A19">
        <v>418</v>
      </c>
      <c t="s" s="4" r="C19">
        <v>419</v>
      </c>
    </row>
    <row spans="1:5" r="20">
      <c t="s" s="4" r="A20">
        <v>420</v>
      </c>
    </row>
    <row spans="1:5" r="21">
      <c t="s" s="3" r="A21">
        <v>223</v>
      </c>
    </row>
    <row spans="1:5" r="22">
      <c t="s" s="4" r="A22">
        <v>406</v>
      </c>
      <c t="n" s="7" r="B22">
        <v>250</v>
      </c>
      <c t="n" s="7" r="C22">
        <v>250</v>
      </c>
    </row>
    <row spans="1:5" r="23">
      <c t="s" s="4" r="A23">
        <v>416</v>
      </c>
      <c t="s" s="4" r="B23">
        <v>421</v>
      </c>
      <c t="s" s="4" r="C23">
        <v>421</v>
      </c>
    </row>
    <row spans="1:5" r="24">
      <c t="s" s="4" r="A24">
        <v>418</v>
      </c>
      <c t="s" s="4" r="C24">
        <v>419</v>
      </c>
    </row>
    <row spans="1:5" r="25">
      <c t="s" s="4" r="A25">
        <v>422</v>
      </c>
    </row>
    <row spans="1:5" r="26">
      <c t="s" s="3" r="A26">
        <v>223</v>
      </c>
    </row>
    <row spans="1:5" r="27">
      <c t="s" s="4" r="A27">
        <v>406</v>
      </c>
      <c t="n" s="7" r="B27">
        <v>1250</v>
      </c>
      <c t="n" s="7" r="C27">
        <v>1250</v>
      </c>
    </row>
    <row spans="1:5" r="28">
      <c t="s" s="4" r="A28">
        <v>416</v>
      </c>
      <c t="s" s="4" r="B28">
        <v>423</v>
      </c>
      <c t="s" s="4" r="C28">
        <v>423</v>
      </c>
    </row>
    <row spans="1:5" r="29">
      <c t="s" s="4" r="A29">
        <v>424</v>
      </c>
    </row>
    <row spans="1:5" r="30">
      <c t="s" s="3" r="A30">
        <v>223</v>
      </c>
    </row>
    <row spans="1:5" r="31">
      <c t="s" s="4" r="A31">
        <v>406</v>
      </c>
      <c t="n" s="7" r="B31">
        <v>1750</v>
      </c>
      <c t="n" s="7" r="C31">
        <v>1750</v>
      </c>
    </row>
    <row spans="1:5" r="32">
      <c t="s" s="4" r="A32">
        <v>416</v>
      </c>
      <c t="s" s="4" r="B32">
        <v>425</v>
      </c>
      <c t="s" s="4" r="C32">
        <v>425</v>
      </c>
    </row>
    <row spans="1:5" r="33">
      <c t="s" s="4" r="A33">
        <v>426</v>
      </c>
    </row>
    <row spans="1:5" r="34">
      <c t="s" s="3" r="A34">
        <v>223</v>
      </c>
    </row>
    <row spans="1:5" r="35">
      <c t="s" s="4" r="A35">
        <v>406</v>
      </c>
      <c t="n" s="7" r="B35">
        <v>2000</v>
      </c>
      <c t="n" s="7" r="C35">
        <v>2000</v>
      </c>
    </row>
    <row spans="1:5" r="36">
      <c t="s" s="4" r="A36">
        <v>416</v>
      </c>
      <c t="s" s="4" r="B36">
        <v>427</v>
      </c>
      <c t="s" s="4" r="C36">
        <v>427</v>
      </c>
    </row>
    <row spans="1:5" r="37">
      <c t="s" s="4" r="A37">
        <v>428</v>
      </c>
    </row>
    <row spans="1:5" r="38">
      <c t="s" s="3" r="A38">
        <v>223</v>
      </c>
    </row>
    <row spans="1:5" r="39">
      <c t="s" s="4" r="A39">
        <v>406</v>
      </c>
      <c t="n" s="7" r="B39">
        <v>2000</v>
      </c>
      <c t="n" s="7" r="C39">
        <v>2000</v>
      </c>
    </row>
    <row spans="1:5" r="40">
      <c t="s" s="4" r="A40">
        <v>416</v>
      </c>
      <c t="s" s="4" r="B40">
        <v>429</v>
      </c>
      <c t="s" s="4" r="C40">
        <v>429</v>
      </c>
    </row>
    <row spans="1:5" r="41">
      <c t="s" s="4" r="A41">
        <v>430</v>
      </c>
    </row>
    <row spans="1:5" r="42">
      <c t="s" s="3" r="A42">
        <v>223</v>
      </c>
    </row>
    <row spans="1:5" r="43">
      <c t="s" s="4" r="A43">
        <v>406</v>
      </c>
      <c t="n" s="7" r="B43">
        <v>1000</v>
      </c>
      <c t="n" s="7" r="C43">
        <v>1000</v>
      </c>
    </row>
    <row spans="1:5" r="44">
      <c t="s" s="4" r="A44">
        <v>416</v>
      </c>
      <c t="s" s="4" r="B44">
        <v>431</v>
      </c>
      <c t="s" s="4" r="C44">
        <v>431</v>
      </c>
    </row>
    <row spans="1:5" r="45">
      <c t="s" s="4" r="A45">
        <v>432</v>
      </c>
    </row>
    <row spans="1:5" r="46">
      <c t="s" s="3" r="A46">
        <v>223</v>
      </c>
    </row>
    <row spans="1:5" r="47">
      <c t="s" s="4" r="A47">
        <v>406</v>
      </c>
      <c t="n" s="7" r="B47">
        <v>1500</v>
      </c>
      <c t="n" s="7" r="C47">
        <v>1500</v>
      </c>
    </row>
    <row spans="1:5" r="48">
      <c t="s" s="4" r="A48">
        <v>416</v>
      </c>
      <c t="s" s="4" r="B48">
        <v>433</v>
      </c>
      <c t="s" s="4" r="C48">
        <v>43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80"/>
    <col customWidth="1" max="3" min="3" width="16"/>
  </cols>
  <sheetData>
    <row spans="1:3" r="1">
      <c t="s" s="1" r="A1">
        <v>434</v>
      </c>
      <c t="s" s="2" r="B1">
        <v>84</v>
      </c>
      <c t="s" s="2" r="C1">
        <v>279</v>
      </c>
    </row>
    <row spans="1:3" r="2">
      <c t="s" s="2" r="B2">
        <v>2</v>
      </c>
      <c t="s" s="2" r="C2">
        <v>435</v>
      </c>
    </row>
    <row spans="1:3" r="3">
      <c t="s" s="3" r="A3">
        <v>436</v>
      </c>
    </row>
    <row spans="1:3" r="4">
      <c t="s" s="4" r="A4">
        <v>286</v>
      </c>
      <c t="n" s="7" r="C4">
        <v>173</v>
      </c>
    </row>
    <row spans="1:3" r="5">
      <c t="s" s="4" r="A5">
        <v>437</v>
      </c>
      <c t="s" s="4" r="B5">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spans="1:2" r="1">
      <c t="s" s="1" r="A1">
        <v>439</v>
      </c>
      <c t="s" s="2" r="B1">
        <v>282</v>
      </c>
    </row>
    <row spans="1:2" r="2">
      <c t="s" s="3" r="A2">
        <v>440</v>
      </c>
    </row>
    <row spans="1:2" r="3">
      <c t="s" s="4" r="A3">
        <v>441</v>
      </c>
      <c t="n" s="7" r="B3">
        <v>2200</v>
      </c>
    </row>
    <row spans="1:2" r="4">
      <c t="s" s="4" r="A4">
        <v>442</v>
      </c>
      <c t="n" s="5" r="B4">
        <v>1200</v>
      </c>
    </row>
    <row spans="1:2" r="5">
      <c t="s" s="4" r="A5">
        <v>443</v>
      </c>
      <c t="n" s="5" r="B5">
        <v>921</v>
      </c>
    </row>
    <row spans="1:2" r="6">
      <c t="s" s="4" r="A6">
        <v>444</v>
      </c>
      <c t="n" s="5" r="B6">
        <v>791</v>
      </c>
    </row>
    <row spans="1:2" r="7">
      <c t="s" s="4" r="A7">
        <v>445</v>
      </c>
      <c t="n" s="5" r="B7">
        <v>721</v>
      </c>
    </row>
    <row spans="1:2" r="8">
      <c t="s" s="4" r="A8">
        <v>446</v>
      </c>
      <c t="n" s="5" r="B8">
        <v>175</v>
      </c>
    </row>
    <row spans="1:2" r="9">
      <c t="s" s="4" r="A9">
        <v>447</v>
      </c>
    </row>
    <row spans="1:2" r="10">
      <c t="s" s="3" r="A10">
        <v>440</v>
      </c>
    </row>
    <row spans="1:2" r="11">
      <c t="s" s="4" r="A11">
        <v>441</v>
      </c>
      <c t="n" s="5" r="B11">
        <v>1800</v>
      </c>
    </row>
    <row spans="1:2" r="12">
      <c t="s" s="4" r="A12">
        <v>442</v>
      </c>
      <c t="n" s="5" r="B12">
        <v>1000</v>
      </c>
    </row>
    <row spans="1:2" r="13">
      <c t="s" s="4" r="A13">
        <v>443</v>
      </c>
      <c t="n" s="5" r="B13">
        <v>771</v>
      </c>
    </row>
    <row spans="1:2" r="14">
      <c t="s" s="4" r="A14">
        <v>444</v>
      </c>
      <c t="n" s="5" r="B14">
        <v>703</v>
      </c>
    </row>
    <row spans="1:2" r="15">
      <c t="s" s="4" r="A15">
        <v>445</v>
      </c>
      <c t="n" s="5" r="B15">
        <v>651</v>
      </c>
    </row>
    <row spans="1:2" r="16">
      <c t="s" s="4" r="A16">
        <v>446</v>
      </c>
      <c t="n" s="7" r="B16">
        <v>1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48</v>
      </c>
      <c t="s" s="2" r="B1">
        <v>449</v>
      </c>
    </row>
    <row spans="1:2" r="2">
      <c t="s" s="3" r="A2">
        <v>450</v>
      </c>
    </row>
    <row spans="1:2" r="3">
      <c t="s" s="4" r="A3">
        <v>451</v>
      </c>
      <c t="s" s="4" r="B3">
        <v>452</v>
      </c>
    </row>
    <row spans="1:2" r="4">
      <c t="s" s="3" r="A4">
        <v>453</v>
      </c>
    </row>
    <row spans="1:2" r="5">
      <c t="s" s="4" r="A5">
        <v>454</v>
      </c>
      <c t="n" s="7" r="B5">
        <v>23</v>
      </c>
    </row>
    <row spans="1:2" r="6">
      <c t="s" s="4" r="A6">
        <v>455</v>
      </c>
      <c t="n" s="5" r="B6">
        <v>84</v>
      </c>
    </row>
    <row spans="1:2" r="7">
      <c t="s" s="4" r="A7">
        <v>456</v>
      </c>
      <c t="n" s="5" r="B7">
        <v>64</v>
      </c>
    </row>
    <row spans="1:2" r="8">
      <c t="s" s="4" r="A8">
        <v>457</v>
      </c>
      <c t="n" s="5" r="B8">
        <v>33</v>
      </c>
    </row>
    <row spans="1:2" r="9">
      <c t="s" s="4" r="A9">
        <v>458</v>
      </c>
      <c t="n" s="5" r="B9">
        <v>21</v>
      </c>
    </row>
    <row spans="1:2" r="10">
      <c t="s" s="4" r="A10">
        <v>459</v>
      </c>
      <c t="n" s="7" r="B10">
        <v>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60</v>
      </c>
      <c t="s" s="2" r="B1">
        <v>282</v>
      </c>
    </row>
    <row spans="1:2" r="2">
      <c t="s" s="3" r="A2">
        <v>461</v>
      </c>
    </row>
    <row spans="1:2" r="3">
      <c t="s" s="4" r="A3">
        <v>462</v>
      </c>
      <c t="n" s="7" r="B3">
        <v>197</v>
      </c>
    </row>
    <row spans="1:2" r="4">
      <c t="s" s="4" r="A4">
        <v>463</v>
      </c>
      <c t="n" s="7" r="B4">
        <v>1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80"/>
    <col customWidth="1" max="6" min="6" width="14"/>
    <col customWidth="1" max="7" min="7" width="14"/>
  </cols>
  <sheetData>
    <row spans="1:7" r="1">
      <c t="s" s="1" r="A1">
        <v>464</v>
      </c>
      <c t="s" s="2" r="B1">
        <v>84</v>
      </c>
      <c t="s" s="2" r="E1">
        <v>1</v>
      </c>
    </row>
    <row spans="1:7" r="2">
      <c t="s" s="2" r="B2">
        <v>2</v>
      </c>
      <c t="s" s="2" r="C2">
        <v>307</v>
      </c>
      <c t="s" s="2" r="D2">
        <v>85</v>
      </c>
      <c t="s" s="2" r="E2">
        <v>2</v>
      </c>
      <c t="s" s="2" r="F2">
        <v>85</v>
      </c>
      <c t="s" s="2" r="G2">
        <v>41</v>
      </c>
    </row>
    <row spans="1:7" r="3">
      <c t="s" s="3" r="A3">
        <v>465</v>
      </c>
    </row>
    <row spans="1:7" r="4">
      <c t="s" s="4" r="A4">
        <v>466</v>
      </c>
      <c t="s" s="4" r="E4">
        <v>467</v>
      </c>
    </row>
    <row spans="1:7" r="5">
      <c t="s" s="4" r="A5">
        <v>468</v>
      </c>
      <c t="n" s="7" r="B5">
        <v>5832</v>
      </c>
      <c t="n" s="7" r="D5">
        <v>6806</v>
      </c>
      <c t="n" s="7" r="E5">
        <v>19825</v>
      </c>
      <c t="n" s="7" r="F5">
        <v>19795</v>
      </c>
    </row>
    <row spans="1:7" r="6">
      <c t="s" s="4" r="A6">
        <v>469</v>
      </c>
      <c t="n" s="5" r="B6">
        <v>1398</v>
      </c>
      <c t="n" s="5" r="D6">
        <v>2497</v>
      </c>
      <c t="n" s="5" r="E6">
        <v>5236</v>
      </c>
      <c t="n" s="5" r="F6">
        <v>6526</v>
      </c>
    </row>
    <row spans="1:7" r="7">
      <c t="s" s="4" r="A7">
        <v>285</v>
      </c>
      <c t="n" s="5" r="E7">
        <v>255</v>
      </c>
      <c t="n" s="5" r="F7">
        <v>16</v>
      </c>
    </row>
    <row spans="1:7" r="8">
      <c t="s" s="4" r="A8">
        <v>132</v>
      </c>
      <c t="n" s="5" r="E8">
        <v>304</v>
      </c>
      <c t="n" s="5" r="F8">
        <v>642</v>
      </c>
    </row>
    <row spans="1:7" r="9">
      <c t="s" s="4" r="A9">
        <v>470</v>
      </c>
      <c t="n" s="5" r="B9">
        <v>52295</v>
      </c>
      <c t="n" s="5" r="E9">
        <v>52295</v>
      </c>
      <c t="n" s="7" r="G9">
        <v>48574</v>
      </c>
    </row>
    <row spans="1:7" r="10">
      <c t="s" s="4" r="A10">
        <v>471</v>
      </c>
    </row>
    <row spans="1:7" r="11">
      <c t="s" s="3" r="A11">
        <v>465</v>
      </c>
    </row>
    <row spans="1:7" r="12">
      <c t="s" s="4" r="A12">
        <v>468</v>
      </c>
      <c t="n" s="5" r="B12">
        <v>3853</v>
      </c>
      <c t="n" s="5" r="D12">
        <v>4957</v>
      </c>
      <c t="n" s="5" r="E12">
        <v>13529</v>
      </c>
      <c t="n" s="5" r="F12">
        <v>13816</v>
      </c>
    </row>
    <row spans="1:7" r="13">
      <c t="s" s="4" r="A13">
        <v>469</v>
      </c>
      <c t="n" s="5" r="B13">
        <v>289</v>
      </c>
      <c t="n" s="5" r="D13">
        <v>1116</v>
      </c>
      <c t="n" s="5" r="E13">
        <v>2185</v>
      </c>
      <c t="n" s="5" r="F13">
        <v>2762</v>
      </c>
    </row>
    <row spans="1:7" r="14">
      <c t="s" s="4" r="A14">
        <v>470</v>
      </c>
      <c t="n" s="5" r="B14">
        <v>2977</v>
      </c>
      <c t="n" s="5" r="E14">
        <v>2977</v>
      </c>
      <c t="n" s="5" r="G14">
        <v>3639</v>
      </c>
    </row>
    <row spans="1:7" r="15">
      <c t="s" s="4" r="A15">
        <v>472</v>
      </c>
    </row>
    <row spans="1:7" r="16">
      <c t="s" s="3" r="A16">
        <v>465</v>
      </c>
    </row>
    <row spans="1:7" r="17">
      <c t="s" s="4" r="A17">
        <v>468</v>
      </c>
      <c t="n" s="5" r="B17">
        <v>1931</v>
      </c>
      <c t="n" s="5" r="D17">
        <v>1803</v>
      </c>
      <c t="n" s="5" r="E17">
        <v>6162</v>
      </c>
      <c t="n" s="5" r="F17">
        <v>5774</v>
      </c>
    </row>
    <row spans="1:7" r="18">
      <c t="s" s="4" r="A18">
        <v>469</v>
      </c>
      <c t="n" s="5" r="B18">
        <v>1654</v>
      </c>
      <c t="n" s="5" r="D18">
        <v>1550</v>
      </c>
      <c t="n" s="5" r="E18">
        <v>5395</v>
      </c>
      <c t="n" s="5" r="F18">
        <v>5054</v>
      </c>
    </row>
    <row spans="1:7" r="19">
      <c t="s" s="4" r="A19">
        <v>470</v>
      </c>
      <c t="n" s="5" r="B19">
        <v>522</v>
      </c>
      <c t="n" s="5" r="E19">
        <v>522</v>
      </c>
      <c t="n" s="5" r="G19">
        <v>161</v>
      </c>
    </row>
    <row spans="1:7" r="20">
      <c t="s" s="4" r="A20">
        <v>473</v>
      </c>
    </row>
    <row spans="1:7" r="21">
      <c t="s" s="3" r="A21">
        <v>465</v>
      </c>
    </row>
    <row spans="1:7" r="22">
      <c t="s" s="4" r="A22">
        <v>468</v>
      </c>
      <c t="n" s="5" r="B22">
        <v>0</v>
      </c>
      <c t="n" s="5" r="D22">
        <v>0</v>
      </c>
      <c t="n" s="5" r="E22">
        <v>0</v>
      </c>
      <c t="n" s="5" r="F22">
        <v>0</v>
      </c>
    </row>
    <row spans="1:7" r="23">
      <c t="s" s="4" r="A23">
        <v>469</v>
      </c>
      <c t="n" s="5" r="B23">
        <v>-49</v>
      </c>
      <c t="n" s="5" r="D23">
        <v>-1</v>
      </c>
      <c t="n" s="5" r="E23">
        <v>-82</v>
      </c>
      <c t="n" s="5" r="F23">
        <v>-36</v>
      </c>
    </row>
    <row spans="1:7" r="24">
      <c t="s" s="4" r="A24">
        <v>470</v>
      </c>
      <c t="n" s="5" r="B24">
        <v>697</v>
      </c>
      <c t="n" s="5" r="E24">
        <v>697</v>
      </c>
      <c t="n" s="5" r="G24">
        <v>484</v>
      </c>
    </row>
    <row spans="1:7" r="25">
      <c t="s" s="4" r="A25">
        <v>474</v>
      </c>
    </row>
    <row spans="1:7" r="26">
      <c t="s" s="3" r="A26">
        <v>465</v>
      </c>
    </row>
    <row spans="1:7" r="27">
      <c t="s" s="4" r="A27">
        <v>468</v>
      </c>
      <c t="n" s="5" r="B27">
        <v>48</v>
      </c>
      <c t="n" s="5" r="D27">
        <v>46</v>
      </c>
      <c t="n" s="5" r="E27">
        <v>134</v>
      </c>
      <c t="n" s="5" r="F27">
        <v>205</v>
      </c>
    </row>
    <row spans="1:7" r="28">
      <c t="s" s="4" r="A28">
        <v>469</v>
      </c>
      <c t="n" s="5" r="B28">
        <v>-496</v>
      </c>
      <c t="n" s="5" r="D28">
        <v>-168</v>
      </c>
      <c t="n" s="5" r="E28">
        <v>-2262</v>
      </c>
      <c t="n" s="5" r="F28">
        <v>-1254</v>
      </c>
    </row>
    <row spans="1:7" r="29">
      <c t="s" s="4" r="A29">
        <v>470</v>
      </c>
      <c t="n" s="5" r="B29">
        <v>48099</v>
      </c>
      <c t="n" s="5" r="E29">
        <v>48099</v>
      </c>
      <c t="n" s="7" r="G29">
        <v>44290</v>
      </c>
    </row>
    <row spans="1:7" r="30">
      <c t="s" s="4" r="A30">
        <v>475</v>
      </c>
    </row>
    <row spans="1:7" r="31">
      <c t="s" s="3" r="A31">
        <v>465</v>
      </c>
    </row>
    <row spans="1:7" r="32">
      <c t="s" s="4" r="A32">
        <v>468</v>
      </c>
      <c t="n" s="5" r="B32">
        <v>49</v>
      </c>
      <c t="n" s="5" r="D32">
        <v>47</v>
      </c>
      <c t="n" s="5" r="E32">
        <v>138</v>
      </c>
      <c t="n" s="5" r="F32">
        <v>208</v>
      </c>
    </row>
    <row spans="1:7" r="33">
      <c t="s" s="4" r="A33">
        <v>469</v>
      </c>
      <c t="n" s="5" r="B33">
        <v>-201</v>
      </c>
      <c t="n" s="5" r="D33">
        <v>-364</v>
      </c>
      <c t="n" s="5" r="E33">
        <v>-512</v>
      </c>
      <c t="n" s="5" r="F33">
        <v>-1218</v>
      </c>
    </row>
    <row spans="1:7" r="34">
      <c t="s" s="4" r="A34">
        <v>132</v>
      </c>
      <c t="n" s="5" r="F34">
        <v>607</v>
      </c>
    </row>
    <row spans="1:7" r="35">
      <c t="s" s="4" r="A35">
        <v>476</v>
      </c>
    </row>
    <row spans="1:7" r="36">
      <c t="s" s="3" r="A36">
        <v>465</v>
      </c>
    </row>
    <row spans="1:7" r="37">
      <c t="s" s="4" r="A37">
        <v>469</v>
      </c>
      <c t="n" s="5" r="B37">
        <v>-65</v>
      </c>
      <c t="n" s="5" r="D37">
        <v>-74</v>
      </c>
      <c t="n" s="5" r="E37">
        <v>-217</v>
      </c>
      <c t="n" s="5" r="F37">
        <v>-223</v>
      </c>
    </row>
    <row spans="1:7" r="38">
      <c t="s" s="4" r="A38">
        <v>477</v>
      </c>
      <c t="n" s="5" r="B38">
        <v>55</v>
      </c>
      <c t="n" s="5" r="D38">
        <v>62</v>
      </c>
      <c t="n" s="5" r="E38">
        <v>184</v>
      </c>
      <c t="n" s="5" r="F38">
        <v>186</v>
      </c>
    </row>
    <row spans="1:7" r="39">
      <c t="s" s="4" r="A39">
        <v>478</v>
      </c>
    </row>
    <row spans="1:7" r="40">
      <c t="s" s="3" r="A40">
        <v>465</v>
      </c>
    </row>
    <row spans="1:7" r="41">
      <c t="s" s="4" r="A41">
        <v>469</v>
      </c>
      <c t="n" s="5" r="B41">
        <v>-188</v>
      </c>
      <c t="n" s="5" r="D41">
        <v>-220</v>
      </c>
      <c t="n" s="5" r="E41">
        <v>-624</v>
      </c>
      <c t="n" s="5" r="F41">
        <v>-653</v>
      </c>
    </row>
    <row spans="1:7" r="42">
      <c t="s" s="4" r="A42">
        <v>477</v>
      </c>
      <c t="n" s="5" r="B42">
        <v>3</v>
      </c>
      <c t="n" s="5" r="D42">
        <v>3</v>
      </c>
      <c t="n" s="5" r="E42">
        <v>11</v>
      </c>
      <c t="n" s="5" r="F42">
        <v>26</v>
      </c>
    </row>
    <row spans="1:7" r="43">
      <c t="s" s="4" r="A43">
        <v>479</v>
      </c>
    </row>
    <row spans="1:7" r="44">
      <c t="s" s="3" r="A44">
        <v>465</v>
      </c>
    </row>
    <row spans="1:7" r="45">
      <c t="s" s="4" r="A45">
        <v>469</v>
      </c>
      <c t="n" s="5" r="B45">
        <v>-93</v>
      </c>
      <c t="n" s="5" r="D45">
        <v>-107</v>
      </c>
      <c t="n" s="5" r="E45">
        <v>-342</v>
      </c>
      <c t="n" s="5" r="F45">
        <v>-318</v>
      </c>
    </row>
    <row spans="1:7" r="46">
      <c t="s" s="4" r="A46">
        <v>477</v>
      </c>
      <c t="n" s="5" r="B46">
        <v>20</v>
      </c>
      <c t="n" s="5" r="D46">
        <v>6</v>
      </c>
      <c t="n" s="5" r="E46">
        <v>45</v>
      </c>
      <c t="n" s="5" r="F46">
        <v>19</v>
      </c>
    </row>
    <row spans="1:7" r="47">
      <c t="s" s="4" r="A47">
        <v>291</v>
      </c>
    </row>
    <row spans="1:7" r="48">
      <c t="s" s="3" r="A48">
        <v>465</v>
      </c>
    </row>
    <row spans="1:7" r="49">
      <c t="s" s="4" r="A49">
        <v>469</v>
      </c>
      <c t="n" s="5" r="B49">
        <v>-142</v>
      </c>
      <c t="n" s="5" r="D49">
        <v>184</v>
      </c>
      <c t="n" s="5" r="E49">
        <v>-1221</v>
      </c>
      <c t="n" s="5" r="F49">
        <v>173</v>
      </c>
    </row>
    <row spans="1:7" r="50">
      <c t="s" s="4" r="A50">
        <v>290</v>
      </c>
      <c t="n" s="5" r="E50">
        <v>975</v>
      </c>
    </row>
    <row spans="1:7" r="51">
      <c t="s" s="4" r="A51">
        <v>285</v>
      </c>
      <c t="n" s="5" r="E51">
        <v>235</v>
      </c>
    </row>
    <row spans="1:7" r="52">
      <c t="s" s="4" r="A52">
        <v>292</v>
      </c>
      <c t="n" s="5" r="E52">
        <v>11</v>
      </c>
    </row>
    <row spans="1:7" r="53">
      <c t="s" s="4" r="A53">
        <v>480</v>
      </c>
    </row>
    <row spans="1:7" r="54">
      <c t="s" s="3" r="A54">
        <v>465</v>
      </c>
    </row>
    <row spans="1:7" r="55">
      <c t="s" s="4" r="A55">
        <v>469</v>
      </c>
      <c t="n" s="5" r="B55">
        <v>193</v>
      </c>
      <c t="n" s="5" r="D55">
        <v>413</v>
      </c>
      <c t="n" s="5" r="E55">
        <v>655</v>
      </c>
      <c t="n" s="5" r="F55">
        <v>985</v>
      </c>
    </row>
    <row spans="1:7" r="56">
      <c t="s" s="4" r="A56">
        <v>481</v>
      </c>
    </row>
    <row spans="1:7" r="57">
      <c t="s" s="3" r="A57">
        <v>465</v>
      </c>
    </row>
    <row spans="1:7" r="58">
      <c t="s" s="4" r="A58">
        <v>468</v>
      </c>
      <c t="n" s="5" r="B58">
        <v>-1</v>
      </c>
      <c t="n" s="5" r="D58">
        <v>-1</v>
      </c>
      <c t="n" s="5" r="E58">
        <v>-4</v>
      </c>
      <c t="n" s="5" r="F58">
        <v>-3</v>
      </c>
    </row>
    <row spans="1:7" r="59">
      <c t="s" s="4" r="A59">
        <v>469</v>
      </c>
      <c t="n" s="7" r="B59">
        <v>0</v>
      </c>
      <c t="n" s="7" r="D59">
        <v>0</v>
      </c>
      <c t="n" s="7" r="E59">
        <v>-1</v>
      </c>
      <c t="n" s="7" r="F59">
        <v>0</v>
      </c>
    </row>
    <row spans="1:7" r="60">
      <c t="s" s="4" r="A60">
        <v>289</v>
      </c>
    </row>
    <row spans="1:7" r="61">
      <c t="s" s="3" r="A61">
        <v>465</v>
      </c>
    </row>
    <row spans="1:7" r="62">
      <c t="s" s="4" r="A62">
        <v>290</v>
      </c>
      <c t="n" s="7" r="C62">
        <v>97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spans="1:4" r="1">
      <c t="s" s="1" r="A1">
        <v>482</v>
      </c>
      <c t="s" s="2" r="B1">
        <v>483</v>
      </c>
      <c t="s" s="2" r="C1">
        <v>484</v>
      </c>
      <c t="s" s="2" r="D1">
        <v>485</v>
      </c>
    </row>
    <row spans="1:4" r="2">
      <c t="s" s="3" r="A2">
        <v>486</v>
      </c>
    </row>
    <row spans="1:4" r="3">
      <c t="s" s="4" r="A3">
        <v>487</v>
      </c>
      <c t="n" s="12" r="B3">
        <v>9</v>
      </c>
    </row>
    <row spans="1:4" r="4">
      <c t="s" s="4" r="A4">
        <v>488</v>
      </c>
      <c t="n" s="13" r="B4">
        <v>1.6</v>
      </c>
      <c t="n" s="14" r="C4">
        <v>2.4</v>
      </c>
    </row>
    <row spans="1:4" r="5">
      <c t="s" s="4" r="A5">
        <v>489</v>
      </c>
      <c t="n" s="15" r="D5">
        <v>1.56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s="1" r="A1">
        <v>490</v>
      </c>
      <c t="s" s="2" r="B1">
        <v>1</v>
      </c>
      <c t="s" s="2" r="D1">
        <v>279</v>
      </c>
    </row>
    <row spans="1:4" r="2">
      <c t="s" s="2" r="B2">
        <v>2</v>
      </c>
      <c t="s" s="2" r="C2">
        <v>85</v>
      </c>
      <c t="s" s="2" r="D2">
        <v>41</v>
      </c>
    </row>
    <row spans="1:4" r="3">
      <c t="s" s="3" r="A3">
        <v>185</v>
      </c>
    </row>
    <row spans="1:4" r="4">
      <c t="s" s="4" r="A4">
        <v>149</v>
      </c>
      <c t="n" s="7" r="B4">
        <v>0</v>
      </c>
      <c t="n" s="7" r="C4">
        <v>788</v>
      </c>
      <c t="n" s="7" r="D4">
        <v>788</v>
      </c>
    </row>
    <row spans="1:4" r="5">
      <c t="s" s="4" r="A5">
        <v>131</v>
      </c>
      <c t="n" s="7" r="B5">
        <v>0</v>
      </c>
      <c t="n" s="7" r="C5">
        <v>665</v>
      </c>
      <c t="n" s="5" r="D5">
        <v>665</v>
      </c>
    </row>
    <row spans="1:4" r="6">
      <c t="s" s="4" r="A6">
        <v>491</v>
      </c>
      <c t="n" s="7" r="D6">
        <v>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9"/>
    <col customWidth="1" max="2" min="2" width="48"/>
    <col customWidth="1" max="3" min="3" width="21"/>
  </cols>
  <sheetData>
    <row spans="1:3" r="1">
      <c t="s" s="1" r="A1">
        <v>492</v>
      </c>
      <c t="s" s="2" r="C1">
        <v>282</v>
      </c>
    </row>
    <row spans="1:3" r="2">
      <c t="s" s="3" r="A2">
        <v>493</v>
      </c>
    </row>
    <row spans="1:3" r="3">
      <c t="s" s="4" r="A3">
        <v>494</v>
      </c>
      <c t="n" s="7" r="C3">
        <v>35275</v>
      </c>
    </row>
    <row spans="1:3" r="4">
      <c t="s" s="3" r="A4">
        <v>495</v>
      </c>
    </row>
    <row spans="1:3" r="5">
      <c t="s" s="4" r="A5">
        <v>496</v>
      </c>
      <c t="n" s="5" r="C5">
        <v>333</v>
      </c>
    </row>
    <row spans="1:3" r="6">
      <c t="s" s="4" r="A6">
        <v>497</v>
      </c>
    </row>
    <row spans="1:3" r="7">
      <c t="s" s="3" r="A7">
        <v>493</v>
      </c>
    </row>
    <row spans="1:3" r="8">
      <c t="s" s="4" r="A8">
        <v>494</v>
      </c>
      <c t="n" s="5" r="C8">
        <v>6858</v>
      </c>
    </row>
    <row spans="1:3" r="9">
      <c t="s" s="3" r="A9">
        <v>495</v>
      </c>
    </row>
    <row spans="1:3" r="10">
      <c t="s" s="4" r="A10">
        <v>496</v>
      </c>
      <c t="n" s="5" r="C10">
        <v>310</v>
      </c>
    </row>
    <row spans="1:3" r="11">
      <c t="s" s="4" r="A11">
        <v>498</v>
      </c>
    </row>
    <row spans="1:3" r="12">
      <c t="s" s="3" r="A12">
        <v>493</v>
      </c>
    </row>
    <row spans="1:3" r="13">
      <c t="s" s="4" r="A13">
        <v>494</v>
      </c>
      <c t="n" s="5" r="C13">
        <v>28190</v>
      </c>
    </row>
    <row spans="1:3" r="14">
      <c t="s" s="3" r="A14">
        <v>495</v>
      </c>
    </row>
    <row spans="1:3" r="15">
      <c t="s" s="4" r="A15">
        <v>496</v>
      </c>
      <c t="n" s="5" r="C15">
        <v>23</v>
      </c>
    </row>
    <row spans="1:3" r="16">
      <c t="s" s="4" r="A16">
        <v>499</v>
      </c>
    </row>
    <row spans="1:3" r="17">
      <c t="s" s="3" r="A17">
        <v>493</v>
      </c>
    </row>
    <row spans="1:3" r="18">
      <c t="s" s="4" r="A18">
        <v>494</v>
      </c>
      <c t="n" s="5" r="C18">
        <v>227</v>
      </c>
    </row>
    <row spans="1:3" r="19">
      <c t="s" s="3" r="A19">
        <v>495</v>
      </c>
    </row>
    <row spans="1:3" r="20">
      <c t="s" s="4" r="A20">
        <v>496</v>
      </c>
      <c t="n" s="5" r="C20">
        <v>0</v>
      </c>
    </row>
    <row spans="1:3" r="21">
      <c t="s" s="4" r="A21">
        <v>500</v>
      </c>
    </row>
    <row spans="1:3" r="22">
      <c t="s" s="3" r="A22">
        <v>493</v>
      </c>
    </row>
    <row spans="1:3" r="23">
      <c t="s" s="4" r="A23">
        <v>501</v>
      </c>
      <c t="n" s="5" r="C23">
        <v>9672</v>
      </c>
    </row>
    <row spans="1:3" r="24">
      <c t="s" s="3" r="A24">
        <v>190</v>
      </c>
    </row>
    <row spans="1:3" r="25">
      <c t="s" s="4" r="A25">
        <v>502</v>
      </c>
      <c t="n" s="5" r="C25">
        <v>1181</v>
      </c>
    </row>
    <row spans="1:3" r="26">
      <c t="s" s="4" r="A26">
        <v>503</v>
      </c>
      <c t="n" s="5" r="C26">
        <v>16272</v>
      </c>
    </row>
    <row spans="1:3" r="27">
      <c t="s" s="4" r="A27">
        <v>504</v>
      </c>
      <c t="n" s="5" r="C27">
        <v>1765</v>
      </c>
    </row>
    <row spans="1:3" r="28">
      <c t="s" s="4" r="A28">
        <v>505</v>
      </c>
      <c t="n" s="5" r="C28">
        <v>46</v>
      </c>
    </row>
    <row spans="1:3" r="29">
      <c t="s" s="4" r="A29">
        <v>506</v>
      </c>
      <c t="n" s="5" r="C29">
        <v>1436</v>
      </c>
    </row>
    <row spans="1:3" r="30">
      <c t="s" s="4" r="A30">
        <v>507</v>
      </c>
      <c t="n" s="5" r="C30">
        <v>496</v>
      </c>
    </row>
    <row spans="1:3" r="31">
      <c t="s" s="4" r="A31">
        <v>508</v>
      </c>
      <c t="n" s="5" r="C31">
        <v>4042</v>
      </c>
    </row>
    <row spans="1:3" r="32">
      <c t="s" s="4" r="A32">
        <v>509</v>
      </c>
      <c t="n" s="5" r="C32">
        <v>25238</v>
      </c>
    </row>
    <row spans="1:3" r="33">
      <c t="s" s="4" r="A33">
        <v>510</v>
      </c>
      <c t="n" s="5" r="C33">
        <v>9</v>
      </c>
    </row>
    <row spans="1:3" r="34">
      <c t="s" s="4" r="A34">
        <v>511</v>
      </c>
      <c t="s" s="4" r="B34">
        <v>512</v>
      </c>
      <c t="n" s="5" r="C34">
        <v>356</v>
      </c>
    </row>
    <row spans="1:3" r="35">
      <c t="s" s="3" r="A35">
        <v>495</v>
      </c>
    </row>
    <row spans="1:3" r="36">
      <c t="s" s="4" r="A36">
        <v>510</v>
      </c>
      <c t="n" s="5" r="C36">
        <v>23</v>
      </c>
    </row>
    <row spans="1:3" r="37">
      <c t="s" s="4" r="A37">
        <v>63</v>
      </c>
      <c t="n" s="5" r="C37">
        <v>310</v>
      </c>
    </row>
    <row spans="1:3" r="38">
      <c t="s" s="4" r="A38">
        <v>513</v>
      </c>
    </row>
    <row spans="1:3" r="39">
      <c t="s" s="3" r="A39">
        <v>493</v>
      </c>
    </row>
    <row spans="1:3" r="40">
      <c t="s" s="4" r="A40">
        <v>501</v>
      </c>
      <c t="n" s="5" r="C40">
        <v>5207</v>
      </c>
    </row>
    <row spans="1:3" r="41">
      <c t="s" s="3" r="A41">
        <v>190</v>
      </c>
    </row>
    <row spans="1:3" r="42">
      <c t="s" s="4" r="A42">
        <v>502</v>
      </c>
      <c t="n" s="5" r="C42">
        <v>44</v>
      </c>
    </row>
    <row spans="1:3" r="43">
      <c t="s" s="4" r="A43">
        <v>503</v>
      </c>
      <c t="n" s="5" r="C43">
        <v>0</v>
      </c>
    </row>
    <row spans="1:3" r="44">
      <c t="s" s="4" r="A44">
        <v>504</v>
      </c>
      <c t="n" s="5" r="C44">
        <v>0</v>
      </c>
    </row>
    <row spans="1:3" r="45">
      <c t="s" s="4" r="A45">
        <v>505</v>
      </c>
      <c t="n" s="5" r="C45">
        <v>0</v>
      </c>
    </row>
    <row spans="1:3" r="46">
      <c t="s" s="4" r="A46">
        <v>506</v>
      </c>
      <c t="n" s="5" r="C46">
        <v>753</v>
      </c>
    </row>
    <row spans="1:3" r="47">
      <c t="s" s="4" r="A47">
        <v>507</v>
      </c>
      <c t="n" s="5" r="C47">
        <v>496</v>
      </c>
    </row>
    <row spans="1:3" r="48">
      <c t="s" s="4" r="A48">
        <v>508</v>
      </c>
      <c t="n" s="5" r="C48">
        <v>0</v>
      </c>
    </row>
    <row spans="1:3" r="49">
      <c t="s" s="4" r="A49">
        <v>509</v>
      </c>
      <c t="n" s="5" r="C49">
        <v>1293</v>
      </c>
    </row>
    <row spans="1:3" r="50">
      <c t="s" s="4" r="A50">
        <v>510</v>
      </c>
      <c t="n" s="5" r="C50">
        <v>2</v>
      </c>
    </row>
    <row spans="1:3" r="51">
      <c t="s" s="4" r="A51">
        <v>511</v>
      </c>
      <c t="s" s="4" r="B51">
        <v>512</v>
      </c>
      <c t="n" s="5" r="C51">
        <v>356</v>
      </c>
    </row>
    <row spans="1:3" r="52">
      <c t="s" s="3" r="A52">
        <v>495</v>
      </c>
    </row>
    <row spans="1:3" r="53">
      <c t="s" s="4" r="A53">
        <v>510</v>
      </c>
      <c t="n" s="5" r="C53">
        <v>0</v>
      </c>
    </row>
    <row spans="1:3" r="54">
      <c t="s" s="4" r="A54">
        <v>63</v>
      </c>
      <c t="n" s="5" r="C54">
        <v>310</v>
      </c>
    </row>
    <row spans="1:3" r="55">
      <c t="s" s="4" r="A55">
        <v>514</v>
      </c>
    </row>
    <row spans="1:3" r="56">
      <c t="s" s="3" r="A56">
        <v>493</v>
      </c>
    </row>
    <row spans="1:3" r="57">
      <c t="s" s="4" r="A57">
        <v>501</v>
      </c>
      <c t="n" s="5" r="C57">
        <v>4465</v>
      </c>
    </row>
    <row spans="1:3" r="58">
      <c t="s" s="3" r="A58">
        <v>190</v>
      </c>
    </row>
    <row spans="1:3" r="59">
      <c t="s" s="4" r="A59">
        <v>502</v>
      </c>
      <c t="n" s="5" r="C59">
        <v>1137</v>
      </c>
    </row>
    <row spans="1:3" r="60">
      <c t="s" s="4" r="A60">
        <v>503</v>
      </c>
      <c t="n" s="5" r="C60">
        <v>16272</v>
      </c>
    </row>
    <row spans="1:3" r="61">
      <c t="s" s="4" r="A61">
        <v>504</v>
      </c>
      <c t="n" s="5" r="C61">
        <v>1584</v>
      </c>
    </row>
    <row spans="1:3" r="62">
      <c t="s" s="4" r="A62">
        <v>505</v>
      </c>
      <c t="n" s="5" r="C62">
        <v>0</v>
      </c>
    </row>
    <row spans="1:3" r="63">
      <c t="s" s="4" r="A63">
        <v>506</v>
      </c>
      <c t="n" s="5" r="C63">
        <v>683</v>
      </c>
    </row>
    <row spans="1:3" r="64">
      <c t="s" s="4" r="A64">
        <v>507</v>
      </c>
      <c t="n" s="5" r="C64">
        <v>0</v>
      </c>
    </row>
    <row spans="1:3" r="65">
      <c t="s" s="4" r="A65">
        <v>508</v>
      </c>
      <c t="n" s="5" r="C65">
        <v>4042</v>
      </c>
    </row>
    <row spans="1:3" r="66">
      <c t="s" s="4" r="A66">
        <v>509</v>
      </c>
      <c t="n" s="5" r="C66">
        <v>23718</v>
      </c>
    </row>
    <row spans="1:3" r="67">
      <c t="s" s="4" r="A67">
        <v>510</v>
      </c>
      <c t="n" s="5" r="C67">
        <v>7</v>
      </c>
    </row>
    <row spans="1:3" r="68">
      <c t="s" s="4" r="A68">
        <v>511</v>
      </c>
      <c t="s" s="4" r="B68">
        <v>512</v>
      </c>
      <c t="n" s="5" r="C68">
        <v>0</v>
      </c>
    </row>
    <row spans="1:3" r="69">
      <c t="s" s="3" r="A69">
        <v>495</v>
      </c>
    </row>
    <row spans="1:3" r="70">
      <c t="s" s="4" r="A70">
        <v>510</v>
      </c>
      <c t="n" s="5" r="C70">
        <v>23</v>
      </c>
    </row>
    <row spans="1:3" r="71">
      <c t="s" s="4" r="A71">
        <v>63</v>
      </c>
      <c t="n" s="5" r="C71">
        <v>0</v>
      </c>
    </row>
    <row spans="1:3" r="72">
      <c t="s" s="4" r="A72">
        <v>515</v>
      </c>
    </row>
    <row spans="1:3" r="73">
      <c t="s" s="3" r="A73">
        <v>493</v>
      </c>
    </row>
    <row spans="1:3" r="74">
      <c t="s" s="4" r="A74">
        <v>501</v>
      </c>
      <c t="n" s="5" r="C74">
        <v>0</v>
      </c>
    </row>
    <row spans="1:3" r="75">
      <c t="s" s="3" r="A75">
        <v>190</v>
      </c>
    </row>
    <row spans="1:3" r="76">
      <c t="s" s="4" r="A76">
        <v>502</v>
      </c>
      <c t="n" s="5" r="C76">
        <v>0</v>
      </c>
    </row>
    <row spans="1:3" r="77">
      <c t="s" s="4" r="A77">
        <v>503</v>
      </c>
      <c t="n" s="5" r="C77">
        <v>0</v>
      </c>
    </row>
    <row spans="1:3" r="78">
      <c t="s" s="4" r="A78">
        <v>504</v>
      </c>
      <c t="n" s="5" r="C78">
        <v>181</v>
      </c>
    </row>
    <row spans="1:3" r="79">
      <c t="s" s="4" r="A79">
        <v>505</v>
      </c>
      <c t="n" s="5" r="C79">
        <v>46</v>
      </c>
    </row>
    <row spans="1:3" r="80">
      <c t="s" s="4" r="A80">
        <v>506</v>
      </c>
      <c t="n" s="5" r="C80">
        <v>0</v>
      </c>
    </row>
    <row spans="1:3" r="81">
      <c t="s" s="4" r="A81">
        <v>507</v>
      </c>
      <c t="n" s="5" r="C81">
        <v>0</v>
      </c>
    </row>
    <row spans="1:3" r="82">
      <c t="s" s="4" r="A82">
        <v>508</v>
      </c>
      <c t="n" s="5" r="C82">
        <v>0</v>
      </c>
    </row>
    <row spans="1:3" r="83">
      <c t="s" s="4" r="A83">
        <v>509</v>
      </c>
      <c t="n" s="5" r="C83">
        <v>227</v>
      </c>
    </row>
    <row spans="1:3" r="84">
      <c t="s" s="4" r="A84">
        <v>510</v>
      </c>
      <c t="n" s="5" r="C84">
        <v>0</v>
      </c>
    </row>
    <row spans="1:3" r="85">
      <c t="s" s="4" r="A85">
        <v>511</v>
      </c>
      <c t="s" s="4" r="B85">
        <v>512</v>
      </c>
      <c t="n" s="5" r="C85">
        <v>0</v>
      </c>
    </row>
    <row spans="1:3" r="86">
      <c t="s" s="3" r="A86">
        <v>495</v>
      </c>
    </row>
    <row spans="1:3" r="87">
      <c t="s" s="4" r="A87">
        <v>510</v>
      </c>
      <c t="n" s="5" r="C87">
        <v>0</v>
      </c>
    </row>
    <row spans="1:3" r="88">
      <c t="s" s="4" r="A88">
        <v>63</v>
      </c>
      <c t="n" s="7" r="C88">
        <v>0</v>
      </c>
    </row>
    <row spans="1:3" r="89">
      <c t="n" r="A89"/>
    </row>
    <row spans="1:3" r="90">
      <c t="s" s="4" r="A90">
        <v>512</v>
      </c>
      <c t="s" s="4" r="B90">
        <v>516</v>
      </c>
    </row>
  </sheetData>
  <mergeCells count="2">
    <mergeCell ref="A1:B1"/>
    <mergeCell ref="A89:B8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7</v>
      </c>
      <c t="s" s="2" r="B1">
        <v>1</v>
      </c>
    </row>
    <row spans="1:3" r="2">
      <c t="s" s="2" r="B2">
        <v>2</v>
      </c>
      <c t="s" s="2" r="C2">
        <v>85</v>
      </c>
    </row>
    <row spans="1:3" r="3">
      <c t="s" s="4" r="A3">
        <v>518</v>
      </c>
    </row>
    <row spans="1:3" r="4">
      <c t="s" s="3" r="A4">
        <v>519</v>
      </c>
    </row>
    <row spans="1:3" r="5">
      <c t="s" s="4" r="A5">
        <v>520</v>
      </c>
      <c t="n" s="7" r="B5">
        <v>83</v>
      </c>
      <c t="n" s="7" r="C5">
        <v>83</v>
      </c>
    </row>
    <row spans="1:3" r="6">
      <c t="s" s="4" r="A6">
        <v>521</v>
      </c>
      <c t="n" s="5" r="B6">
        <v>0</v>
      </c>
      <c t="n" s="5" r="C6">
        <v>0</v>
      </c>
    </row>
    <row spans="1:3" r="7">
      <c t="s" s="4" r="A7">
        <v>522</v>
      </c>
      <c t="n" s="5" r="B7">
        <v>0</v>
      </c>
      <c t="n" s="5" r="C7">
        <v>0</v>
      </c>
    </row>
    <row spans="1:3" r="8">
      <c t="s" s="4" r="A8">
        <v>523</v>
      </c>
      <c t="n" s="5" r="B8">
        <v>0</v>
      </c>
      <c t="n" s="5" r="C8">
        <v>0</v>
      </c>
    </row>
    <row spans="1:3" r="9">
      <c t="s" s="4" r="A9">
        <v>524</v>
      </c>
      <c t="n" s="5" r="B9">
        <v>0</v>
      </c>
      <c t="n" s="5" r="C9">
        <v>0</v>
      </c>
    </row>
    <row spans="1:3" r="10">
      <c t="s" s="4" r="A10">
        <v>525</v>
      </c>
      <c t="n" s="5" r="B10">
        <v>-37</v>
      </c>
      <c t="n" s="5" r="C10">
        <v>0</v>
      </c>
    </row>
    <row spans="1:3" r="11">
      <c t="s" s="4" r="A11">
        <v>526</v>
      </c>
      <c t="n" s="5" r="B11">
        <v>0</v>
      </c>
      <c t="n" s="5" r="C11">
        <v>0</v>
      </c>
    </row>
    <row spans="1:3" r="12">
      <c t="s" s="4" r="A12">
        <v>527</v>
      </c>
      <c t="n" s="5" r="B12">
        <v>46</v>
      </c>
      <c t="n" s="5" r="C12">
        <v>83</v>
      </c>
    </row>
    <row spans="1:3" r="13">
      <c t="s" s="4" r="A13">
        <v>528</v>
      </c>
    </row>
    <row spans="1:3" r="14">
      <c t="s" s="3" r="A14">
        <v>519</v>
      </c>
    </row>
    <row spans="1:3" r="15">
      <c t="s" s="4" r="A15">
        <v>520</v>
      </c>
      <c t="n" s="5" r="B15">
        <v>186</v>
      </c>
      <c t="n" s="5" r="C15">
        <v>239</v>
      </c>
    </row>
    <row spans="1:3" r="16">
      <c t="s" s="4" r="A16">
        <v>521</v>
      </c>
      <c t="n" s="5" r="B16">
        <v>3</v>
      </c>
      <c t="n" s="5" r="C16">
        <v>10</v>
      </c>
    </row>
    <row spans="1:3" r="17">
      <c t="s" s="4" r="A17">
        <v>522</v>
      </c>
      <c t="n" s="5" r="B17">
        <v>-4</v>
      </c>
      <c t="n" s="5" r="C17">
        <v>-4</v>
      </c>
    </row>
    <row spans="1:3" r="18">
      <c t="s" s="4" r="A18">
        <v>523</v>
      </c>
      <c t="n" s="5" r="B18">
        <v>62</v>
      </c>
      <c t="n" s="5" r="C18">
        <v>86</v>
      </c>
    </row>
    <row spans="1:3" r="19">
      <c t="s" s="4" r="A19">
        <v>524</v>
      </c>
      <c t="n" s="5" r="B19">
        <v>-46</v>
      </c>
      <c t="n" s="5" r="C19">
        <v>-124</v>
      </c>
    </row>
    <row spans="1:3" r="20">
      <c t="s" s="4" r="A20">
        <v>525</v>
      </c>
      <c t="n" s="5" r="B20">
        <v>-20</v>
      </c>
      <c t="n" s="5" r="C20">
        <v>-28</v>
      </c>
    </row>
    <row spans="1:3" r="21">
      <c t="s" s="4" r="A21">
        <v>526</v>
      </c>
      <c t="n" s="5" r="B21">
        <v>0</v>
      </c>
      <c t="n" s="5" r="C21">
        <v>-2</v>
      </c>
    </row>
    <row spans="1:3" r="22">
      <c t="s" s="4" r="A22">
        <v>527</v>
      </c>
      <c t="n" s="7" r="B22">
        <v>181</v>
      </c>
      <c t="n" s="7" r="C22">
        <v>1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84</v>
      </c>
      <c t="s" s="2" r="D1">
        <v>1</v>
      </c>
    </row>
    <row spans="1:5" r="2">
      <c t="s" s="2" r="B2">
        <v>2</v>
      </c>
      <c t="s" s="2" r="C2">
        <v>85</v>
      </c>
      <c t="s" s="2" r="D2">
        <v>2</v>
      </c>
      <c t="s" s="2" r="E2">
        <v>85</v>
      </c>
    </row>
    <row spans="1:5" r="3">
      <c t="s" s="4" r="A3">
        <v>102</v>
      </c>
      <c t="n" s="7" r="B3">
        <v>1183</v>
      </c>
      <c t="n" s="7" r="C3">
        <v>2237</v>
      </c>
      <c t="n" s="7" r="D3">
        <v>4207</v>
      </c>
      <c t="n" s="7" r="E3">
        <v>6070</v>
      </c>
    </row>
    <row spans="1:5" r="4">
      <c t="s" s="3" r="A4">
        <v>114</v>
      </c>
    </row>
    <row spans="1:5" r="5">
      <c t="s" s="4" r="A5">
        <v>115</v>
      </c>
      <c t="n" s="5" r="B5">
        <v>7</v>
      </c>
      <c t="n" s="5" r="C5">
        <v>8</v>
      </c>
      <c t="n" s="5" r="D5">
        <v>-25</v>
      </c>
      <c t="n" s="5" r="E5">
        <v>14</v>
      </c>
    </row>
    <row spans="1:5" r="6">
      <c t="s" s="4" r="A6">
        <v>116</v>
      </c>
      <c t="n" s="5" r="B6">
        <v>0</v>
      </c>
      <c t="n" s="5" r="C6">
        <v>0</v>
      </c>
      <c t="n" s="5" r="D6">
        <v>0</v>
      </c>
      <c t="n" s="5" r="E6">
        <v>1</v>
      </c>
    </row>
    <row spans="1:5" r="7">
      <c t="s" s="4" r="A7">
        <v>117</v>
      </c>
      <c t="n" s="5" r="B7">
        <v>-9</v>
      </c>
      <c t="n" s="5" r="C7">
        <v>1</v>
      </c>
      <c t="n" s="5" r="D7">
        <v>-19</v>
      </c>
      <c t="n" s="5" r="E7">
        <v>1</v>
      </c>
    </row>
    <row spans="1:5" r="8">
      <c t="s" s="4" r="A8">
        <v>118</v>
      </c>
      <c t="n" s="5" r="B8">
        <v>31</v>
      </c>
      <c t="n" s="5" r="C8">
        <v>5</v>
      </c>
      <c t="n" s="5" r="D8">
        <v>92</v>
      </c>
      <c t="n" s="5" r="E8">
        <v>96</v>
      </c>
    </row>
    <row spans="1:5" r="9">
      <c t="s" s="4" r="A9">
        <v>119</v>
      </c>
      <c t="n" s="5" r="B9">
        <v>20</v>
      </c>
      <c t="n" s="5" r="C9">
        <v>176</v>
      </c>
      <c t="n" s="5" r="D9">
        <v>14</v>
      </c>
      <c t="n" s="5" r="E9">
        <v>356</v>
      </c>
    </row>
    <row spans="1:5" r="10">
      <c t="s" s="4" r="A10">
        <v>120</v>
      </c>
      <c t="n" s="5" r="B10">
        <v>-76</v>
      </c>
      <c t="n" s="5" r="C10">
        <v>-168</v>
      </c>
      <c t="n" s="5" r="D10">
        <v>-251</v>
      </c>
      <c t="n" s="5" r="E10">
        <v>-384</v>
      </c>
    </row>
    <row spans="1:5" r="11">
      <c t="s" s="4" r="A11">
        <v>121</v>
      </c>
      <c t="n" s="5" r="B11">
        <v>58</v>
      </c>
      <c t="n" s="5" r="C11">
        <v>0</v>
      </c>
      <c t="n" s="5" r="D11">
        <v>58</v>
      </c>
      <c t="n" s="5" r="E11">
        <v>8</v>
      </c>
    </row>
    <row spans="1:5" r="12">
      <c t="s" s="4" r="A12">
        <v>122</v>
      </c>
      <c t="n" s="5" r="B12">
        <v>0</v>
      </c>
      <c t="n" s="5" r="C12">
        <v>-7</v>
      </c>
      <c t="n" s="5" r="D12">
        <v>0</v>
      </c>
      <c t="n" s="5" r="E12">
        <v>-20</v>
      </c>
    </row>
    <row spans="1:5" r="13">
      <c t="s" s="4" r="A13">
        <v>123</v>
      </c>
      <c t="n" s="5" r="B13">
        <v>31</v>
      </c>
      <c t="n" s="5" r="C13">
        <v>15</v>
      </c>
      <c t="n" s="5" r="D13">
        <v>-131</v>
      </c>
      <c t="n" s="5" r="E13">
        <v>72</v>
      </c>
    </row>
    <row spans="1:5" r="14">
      <c t="s" s="4" r="A14">
        <v>124</v>
      </c>
      <c t="n" s="5" r="B14">
        <v>1214</v>
      </c>
      <c t="n" s="5" r="C14">
        <v>2252</v>
      </c>
      <c t="n" s="5" r="D14">
        <v>4076</v>
      </c>
      <c t="n" s="5" r="E14">
        <v>6142</v>
      </c>
    </row>
    <row spans="1:5" r="15">
      <c t="s" s="4" r="A15">
        <v>125</v>
      </c>
      <c t="n" s="5" r="B15">
        <v>1</v>
      </c>
      <c t="n" s="5" r="C15">
        <v>1</v>
      </c>
      <c t="n" s="5" r="D15">
        <v>2</v>
      </c>
      <c t="n" s="5" r="E15">
        <v>3</v>
      </c>
    </row>
    <row spans="1:5" r="16">
      <c t="s" s="4" r="A16">
        <v>126</v>
      </c>
      <c t="n" s="7" r="B16">
        <v>1215</v>
      </c>
      <c t="n" s="7" r="C16">
        <v>2253</v>
      </c>
      <c t="n" s="7" r="D16">
        <v>4078</v>
      </c>
      <c t="n" s="7" r="E16">
        <v>6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4"/>
    <col customWidth="1" max="6" min="6" width="21"/>
    <col customWidth="1" max="7" min="7" width="21"/>
  </cols>
  <sheetData>
    <row spans="1:7" r="1">
      <c t="s" s="1" r="A1">
        <v>529</v>
      </c>
      <c t="s" s="2" r="B1">
        <v>84</v>
      </c>
      <c t="s" s="2" r="C1">
        <v>1</v>
      </c>
    </row>
    <row spans="1:7" r="2">
      <c t="s" s="2" r="B2">
        <v>283</v>
      </c>
      <c t="s" s="2" r="C2">
        <v>283</v>
      </c>
      <c t="s" s="2" r="D2">
        <v>484</v>
      </c>
      <c t="s" s="2" r="E2">
        <v>485</v>
      </c>
      <c t="s" s="2" r="F2">
        <v>282</v>
      </c>
      <c t="s" s="2" r="G2">
        <v>530</v>
      </c>
    </row>
    <row spans="1:7" r="3">
      <c t="s" s="3" r="A3">
        <v>531</v>
      </c>
    </row>
    <row spans="1:7" r="4">
      <c t="s" s="4" r="A4">
        <v>532</v>
      </c>
      <c t="n" s="7" r="F4">
        <v>516</v>
      </c>
      <c t="n" s="7" r="G4">
        <v>511</v>
      </c>
    </row>
    <row spans="1:7" r="5">
      <c t="s" s="4" r="A5">
        <v>533</v>
      </c>
      <c t="n" s="5" r="F5">
        <v>637</v>
      </c>
      <c t="n" s="5" r="G5">
        <v>642</v>
      </c>
    </row>
    <row spans="1:7" r="6">
      <c t="s" s="3" r="A6">
        <v>534</v>
      </c>
    </row>
    <row spans="1:7" r="7">
      <c t="s" s="4" r="A7">
        <v>535</v>
      </c>
      <c t="n" s="5" r="F7">
        <v>10828</v>
      </c>
      <c t="n" s="5" r="G7">
        <v>9147</v>
      </c>
    </row>
    <row spans="1:7" r="8">
      <c t="s" s="4" r="A8">
        <v>536</v>
      </c>
      <c t="n" s="5" r="F8">
        <v>12468</v>
      </c>
      <c t="n" s="5" r="G8">
        <v>13025</v>
      </c>
    </row>
    <row spans="1:7" r="9">
      <c t="s" s="3" r="A9">
        <v>537</v>
      </c>
    </row>
    <row spans="1:7" r="10">
      <c t="s" s="4" r="A10">
        <v>538</v>
      </c>
      <c t="n" s="5" r="F10">
        <v>11344</v>
      </c>
      <c t="n" s="5" r="G10">
        <v>9658</v>
      </c>
    </row>
    <row spans="1:7" r="11">
      <c t="s" s="4" r="A11">
        <v>539</v>
      </c>
      <c t="n" s="5" r="F11">
        <v>13894</v>
      </c>
      <c t="n" s="5" r="G11">
        <v>14457</v>
      </c>
    </row>
    <row spans="1:7" r="12">
      <c t="s" s="4" r="A12">
        <v>540</v>
      </c>
      <c t="n" s="7" r="F12">
        <v>47</v>
      </c>
    </row>
    <row spans="1:7" r="13">
      <c t="s" s="4" r="A13">
        <v>541</v>
      </c>
      <c t="s" s="4" r="F13">
        <v>542</v>
      </c>
    </row>
    <row spans="1:7" r="14">
      <c t="s" s="4" r="A14">
        <v>543</v>
      </c>
      <c t="n" s="7" r="B14">
        <v>12</v>
      </c>
      <c t="n" s="7" r="C14">
        <v>30</v>
      </c>
    </row>
    <row spans="1:7" r="15">
      <c t="s" s="4" r="A15">
        <v>544</v>
      </c>
    </row>
    <row spans="1:7" r="16">
      <c t="s" s="3" r="A16">
        <v>531</v>
      </c>
    </row>
    <row spans="1:7" r="17">
      <c t="s" s="4" r="A17">
        <v>532</v>
      </c>
      <c t="n" s="7" r="F17">
        <v>329</v>
      </c>
      <c t="n" s="5" r="G17">
        <v>320</v>
      </c>
    </row>
    <row spans="1:7" r="18">
      <c t="s" s="4" r="A18">
        <v>533</v>
      </c>
      <c t="n" s="5" r="F18">
        <v>6</v>
      </c>
      <c t="n" s="5" r="G18">
        <v>38</v>
      </c>
    </row>
    <row spans="1:7" r="19">
      <c t="s" s="3" r="A19">
        <v>534</v>
      </c>
    </row>
    <row spans="1:7" r="20">
      <c t="s" s="4" r="A20">
        <v>535</v>
      </c>
      <c t="n" s="5" r="F20">
        <v>138</v>
      </c>
      <c t="n" s="5" r="G20">
        <v>805</v>
      </c>
    </row>
    <row spans="1:7" r="21">
      <c t="s" s="4" r="A21">
        <v>536</v>
      </c>
      <c t="n" s="5" r="F21">
        <v>708</v>
      </c>
      <c t="n" s="5" r="G21">
        <v>392</v>
      </c>
    </row>
    <row spans="1:7" r="22">
      <c t="s" s="3" r="A22">
        <v>537</v>
      </c>
    </row>
    <row spans="1:7" r="23">
      <c t="s" s="4" r="A23">
        <v>545</v>
      </c>
      <c t="n" s="5" r="F23">
        <v>79</v>
      </c>
    </row>
    <row spans="1:7" r="24">
      <c t="s" s="4" r="A24">
        <v>503</v>
      </c>
    </row>
    <row spans="1:7" r="25">
      <c t="s" s="3" r="A25">
        <v>531</v>
      </c>
    </row>
    <row spans="1:7" r="26">
      <c t="s" s="4" r="A26">
        <v>532</v>
      </c>
      <c t="n" s="5" r="F26">
        <v>187</v>
      </c>
      <c t="n" s="5" r="G26">
        <v>191</v>
      </c>
    </row>
    <row spans="1:7" r="27">
      <c t="s" s="4" r="A27">
        <v>533</v>
      </c>
      <c t="n" s="5" r="F27">
        <v>379</v>
      </c>
      <c t="n" s="5" r="G27">
        <v>367</v>
      </c>
    </row>
    <row spans="1:7" r="28">
      <c t="s" s="3" r="A28">
        <v>534</v>
      </c>
    </row>
    <row spans="1:7" r="29">
      <c t="s" s="4" r="A29">
        <v>535</v>
      </c>
      <c t="n" s="5" r="F29">
        <v>8628</v>
      </c>
      <c t="n" s="5" r="G29">
        <v>6274</v>
      </c>
    </row>
    <row spans="1:7" r="30">
      <c t="s" s="4" r="A30">
        <v>536</v>
      </c>
      <c t="n" s="5" r="F30">
        <v>7078</v>
      </c>
      <c t="n" s="5" r="G30">
        <v>7649</v>
      </c>
    </row>
    <row spans="1:7" r="31">
      <c t="s" s="3" r="A31">
        <v>537</v>
      </c>
    </row>
    <row spans="1:7" r="32">
      <c t="s" s="4" r="A32">
        <v>545</v>
      </c>
      <c t="n" s="5" r="F32">
        <v>2900</v>
      </c>
    </row>
    <row spans="1:7" r="33">
      <c t="s" s="4" r="A33">
        <v>528</v>
      </c>
    </row>
    <row spans="1:7" r="34">
      <c t="s" s="3" r="A34">
        <v>531</v>
      </c>
    </row>
    <row spans="1:7" r="35">
      <c t="s" s="4" r="A35">
        <v>532</v>
      </c>
      <c t="n" s="5" r="F35">
        <v>0</v>
      </c>
      <c t="n" s="5" r="G35">
        <v>0</v>
      </c>
    </row>
    <row spans="1:7" r="36">
      <c t="s" s="4" r="A36">
        <v>533</v>
      </c>
      <c t="n" s="5" r="F36">
        <v>252</v>
      </c>
      <c t="n" s="5" r="G36">
        <v>237</v>
      </c>
    </row>
    <row spans="1:7" r="37">
      <c t="s" s="3" r="A37">
        <v>534</v>
      </c>
    </row>
    <row spans="1:7" r="38">
      <c t="s" s="4" r="A38">
        <v>535</v>
      </c>
      <c t="n" s="5" r="F38">
        <v>1297</v>
      </c>
      <c t="n" s="5" r="G38">
        <v>1063</v>
      </c>
    </row>
    <row spans="1:7" r="39">
      <c t="s" s="4" r="A39">
        <v>536</v>
      </c>
      <c t="n" s="5" r="F39">
        <v>216</v>
      </c>
      <c t="n" s="5" r="G39">
        <v>195</v>
      </c>
    </row>
    <row spans="1:7" r="40">
      <c t="s" s="3" r="A40">
        <v>537</v>
      </c>
    </row>
    <row spans="1:7" r="41">
      <c t="s" s="4" r="A41">
        <v>545</v>
      </c>
      <c t="n" s="5" r="F41">
        <v>790</v>
      </c>
    </row>
    <row spans="1:7" r="42">
      <c t="s" s="4" r="A42">
        <v>505</v>
      </c>
    </row>
    <row spans="1:7" r="43">
      <c t="s" s="3" r="A43">
        <v>534</v>
      </c>
    </row>
    <row spans="1:7" r="44">
      <c t="s" s="4" r="A44">
        <v>535</v>
      </c>
      <c t="n" s="5" r="F44">
        <v>0</v>
      </c>
      <c t="n" s="5" r="G44">
        <v>0</v>
      </c>
    </row>
    <row spans="1:7" r="45">
      <c t="s" s="4" r="A45">
        <v>536</v>
      </c>
      <c t="n" s="5" r="F45">
        <v>46</v>
      </c>
      <c t="n" s="5" r="G45">
        <v>83</v>
      </c>
    </row>
    <row spans="1:7" r="46">
      <c t="s" s="4" r="A46">
        <v>506</v>
      </c>
    </row>
    <row spans="1:7" r="47">
      <c t="s" s="3" r="A47">
        <v>534</v>
      </c>
    </row>
    <row spans="1:7" r="48">
      <c t="s" s="4" r="A48">
        <v>535</v>
      </c>
      <c t="n" s="5" r="F48">
        <v>550</v>
      </c>
      <c t="n" s="5" r="G48">
        <v>192</v>
      </c>
    </row>
    <row spans="1:7" r="49">
      <c t="s" s="4" r="A49">
        <v>536</v>
      </c>
      <c t="n" s="5" r="F49">
        <v>886</v>
      </c>
      <c t="n" s="5" r="G49">
        <v>1605</v>
      </c>
    </row>
    <row spans="1:7" r="50">
      <c t="s" s="4" r="A50">
        <v>507</v>
      </c>
    </row>
    <row spans="1:7" r="51">
      <c t="s" s="3" r="A51">
        <v>534</v>
      </c>
    </row>
    <row spans="1:7" r="52">
      <c t="s" s="4" r="A52">
        <v>535</v>
      </c>
      <c t="n" s="5" r="F52">
        <v>0</v>
      </c>
      <c t="n" s="5" r="G52">
        <v>0</v>
      </c>
    </row>
    <row spans="1:7" r="53">
      <c t="s" s="4" r="A53">
        <v>536</v>
      </c>
      <c t="n" s="5" r="F53">
        <v>496</v>
      </c>
      <c t="n" s="5" r="G53">
        <v>541</v>
      </c>
    </row>
    <row spans="1:7" r="54">
      <c t="s" s="4" r="A54">
        <v>508</v>
      </c>
    </row>
    <row spans="1:7" r="55">
      <c t="s" s="3" r="A55">
        <v>534</v>
      </c>
    </row>
    <row spans="1:7" r="56">
      <c t="s" s="4" r="A56">
        <v>535</v>
      </c>
      <c t="n" s="5" r="F56">
        <v>215</v>
      </c>
      <c t="n" s="5" r="G56">
        <v>813</v>
      </c>
    </row>
    <row spans="1:7" r="57">
      <c t="s" s="4" r="A57">
        <v>536</v>
      </c>
      <c t="n" s="5" r="F57">
        <v>3038</v>
      </c>
      <c t="n" s="5" r="G57">
        <v>2560</v>
      </c>
    </row>
    <row spans="1:7" r="58">
      <c t="s" s="3" r="A58">
        <v>537</v>
      </c>
    </row>
    <row spans="1:7" r="59">
      <c t="s" s="4" r="A59">
        <v>546</v>
      </c>
      <c t="n" s="5" r="F59">
        <v>0</v>
      </c>
      <c t="n" s="5" r="G59">
        <v>0</v>
      </c>
    </row>
    <row spans="1:7" r="60">
      <c t="s" s="4" r="A60">
        <v>547</v>
      </c>
      <c t="n" s="7" r="F60">
        <v>789</v>
      </c>
      <c t="n" s="7" r="G60">
        <v>790</v>
      </c>
    </row>
    <row spans="1:7" r="61">
      <c t="s" s="4" r="A61">
        <v>548</v>
      </c>
    </row>
    <row spans="1:7" r="62">
      <c t="s" s="3" r="A62">
        <v>537</v>
      </c>
    </row>
    <row spans="1:7" r="63">
      <c t="s" s="4" r="A63">
        <v>489</v>
      </c>
      <c t="n" s="15" r="E63">
        <v>1.5634</v>
      </c>
    </row>
    <row spans="1:7" r="64">
      <c t="s" s="4" r="A64">
        <v>549</v>
      </c>
    </row>
    <row spans="1:7" r="65">
      <c t="s" s="3" r="A65">
        <v>537</v>
      </c>
    </row>
    <row spans="1:7" r="66">
      <c t="s" s="4" r="A66">
        <v>550</v>
      </c>
      <c t="n" s="7" r="D66">
        <v>1900</v>
      </c>
    </row>
    <row spans="1:7" r="67">
      <c t="s" s="4" r="A67">
        <v>551</v>
      </c>
    </row>
    <row spans="1:7" r="68">
      <c t="s" s="3" r="A68">
        <v>537</v>
      </c>
    </row>
    <row spans="1:7" r="69">
      <c t="s" s="4" r="A69">
        <v>550</v>
      </c>
      <c t="n" s="7" r="D69">
        <v>2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2</v>
      </c>
      <c t="s" s="2" r="B1">
        <v>84</v>
      </c>
      <c t="s" s="2" r="D1">
        <v>1</v>
      </c>
    </row>
    <row spans="1:6" r="2">
      <c t="s" s="2" r="B2">
        <v>2</v>
      </c>
      <c t="s" s="2" r="C2">
        <v>85</v>
      </c>
      <c t="s" s="2" r="D2">
        <v>2</v>
      </c>
      <c t="s" s="2" r="E2">
        <v>85</v>
      </c>
      <c t="s" s="2" r="F2">
        <v>41</v>
      </c>
    </row>
    <row spans="1:6" r="3">
      <c t="s" s="3" r="A3">
        <v>553</v>
      </c>
    </row>
    <row spans="1:6" r="4">
      <c t="s" s="4" r="A4">
        <v>554</v>
      </c>
      <c t="n" s="7" r="B4">
        <v>3750</v>
      </c>
      <c t="n" s="7" r="D4">
        <v>3750</v>
      </c>
    </row>
    <row spans="1:6" r="5">
      <c t="s" s="4" r="A5">
        <v>555</v>
      </c>
      <c t="n" s="5" r="B5">
        <v>11156</v>
      </c>
      <c t="n" s="5" r="D5">
        <v>11156</v>
      </c>
    </row>
    <row spans="1:6" r="6">
      <c t="s" s="4" r="A6">
        <v>556</v>
      </c>
      <c t="n" s="5" r="B6">
        <v>1005</v>
      </c>
      <c t="n" s="5" r="D6">
        <v>1005</v>
      </c>
    </row>
    <row spans="1:6" r="7">
      <c t="s" s="4" r="A7">
        <v>557</v>
      </c>
      <c t="n" s="5" r="B7">
        <v>641</v>
      </c>
      <c t="n" s="5" r="D7">
        <v>641</v>
      </c>
    </row>
    <row spans="1:6" r="8">
      <c t="s" s="4" r="A8">
        <v>558</v>
      </c>
      <c t="n" s="5" r="B8">
        <v>4812</v>
      </c>
      <c t="n" s="5" r="D8">
        <v>4812</v>
      </c>
    </row>
    <row spans="1:6" r="9">
      <c t="s" s="3" r="A9">
        <v>559</v>
      </c>
    </row>
    <row spans="1:6" r="10">
      <c t="s" s="4" r="A10">
        <v>560</v>
      </c>
      <c t="n" s="5" r="B10">
        <v>126</v>
      </c>
      <c t="n" s="7" r="C10">
        <v>267</v>
      </c>
      <c t="n" s="5" r="D10">
        <v>434</v>
      </c>
      <c t="n" s="7" r="E10">
        <v>610</v>
      </c>
    </row>
    <row spans="1:6" r="11">
      <c t="s" s="4" r="A11">
        <v>561</v>
      </c>
      <c t="n" s="5" r="B11">
        <v>-10</v>
      </c>
      <c t="n" s="5" r="C11">
        <v>-8</v>
      </c>
      <c t="n" s="5" r="D11">
        <v>-48</v>
      </c>
      <c t="n" s="5" r="E11">
        <v>-16</v>
      </c>
    </row>
    <row spans="1:6" r="12">
      <c t="s" s="4" r="A12">
        <v>562</v>
      </c>
      <c t="n" s="5" r="B12">
        <v>116</v>
      </c>
      <c t="n" s="7" r="C12">
        <v>259</v>
      </c>
      <c t="n" s="5" r="D12">
        <v>386</v>
      </c>
      <c t="n" s="7" r="E12">
        <v>594</v>
      </c>
    </row>
    <row spans="1:6" r="13">
      <c t="s" s="3" r="A13">
        <v>534</v>
      </c>
    </row>
    <row spans="1:6" r="14">
      <c t="s" s="4" r="A14">
        <v>563</v>
      </c>
      <c t="n" s="5" r="B14">
        <v>1543</v>
      </c>
      <c t="n" s="5" r="D14">
        <v>1543</v>
      </c>
      <c t="n" s="7" r="F14">
        <v>1769</v>
      </c>
    </row>
    <row spans="1:6" r="15">
      <c t="s" s="4" r="A15">
        <v>564</v>
      </c>
      <c t="n" s="5" r="B15">
        <v>391</v>
      </c>
      <c t="n" s="5" r="D15">
        <v>391</v>
      </c>
      <c t="n" s="5" r="F15">
        <v>575</v>
      </c>
    </row>
    <row spans="1:6" r="16">
      <c t="s" s="4" r="A16">
        <v>565</v>
      </c>
      <c t="n" s="5" r="B16">
        <v>-2</v>
      </c>
      <c t="n" s="5" r="D16">
        <v>-2</v>
      </c>
      <c t="n" s="5" r="F16">
        <v>-6</v>
      </c>
    </row>
    <row spans="1:6" r="17">
      <c t="s" s="4" r="A17">
        <v>566</v>
      </c>
      <c t="n" s="5" r="B17">
        <v>1932</v>
      </c>
      <c t="n" s="5" r="D17">
        <v>1932</v>
      </c>
      <c t="n" s="5" r="F17">
        <v>2338</v>
      </c>
    </row>
    <row spans="1:6" r="18">
      <c t="s" s="4" r="A18">
        <v>567</v>
      </c>
      <c t="n" s="5" r="B18">
        <v>21203</v>
      </c>
      <c t="n" s="5" r="D18">
        <v>21203</v>
      </c>
      <c t="n" s="5" r="F18">
        <v>19582</v>
      </c>
    </row>
    <row spans="1:6" r="19">
      <c t="s" s="4" r="A19">
        <v>568</v>
      </c>
      <c t="n" s="5" r="B19">
        <v>253</v>
      </c>
      <c t="n" s="5" r="D19">
        <v>253</v>
      </c>
      <c t="n" s="5" r="F19">
        <v>312</v>
      </c>
    </row>
    <row spans="1:6" r="20">
      <c t="s" s="4" r="A20">
        <v>569</v>
      </c>
      <c t="n" s="5" r="B20">
        <v>-92</v>
      </c>
      <c t="n" s="5" r="D20">
        <v>-92</v>
      </c>
      <c t="n" s="5" r="F20">
        <v>-60</v>
      </c>
    </row>
    <row spans="1:6" r="21">
      <c t="s" s="4" r="A21">
        <v>570</v>
      </c>
      <c t="n" s="5" r="B21">
        <v>21364</v>
      </c>
      <c t="n" s="5" r="D21">
        <v>21364</v>
      </c>
      <c t="n" s="5" r="F21">
        <v>19834</v>
      </c>
    </row>
    <row spans="1:6" r="22">
      <c t="s" s="4" r="A22">
        <v>571</v>
      </c>
      <c t="n" s="5" r="B22">
        <v>22746</v>
      </c>
      <c t="n" s="5" r="D22">
        <v>22746</v>
      </c>
      <c t="n" s="5" r="F22">
        <v>21351</v>
      </c>
    </row>
    <row spans="1:6" r="23">
      <c t="s" s="4" r="A23">
        <v>572</v>
      </c>
      <c t="n" s="5" r="B23">
        <v>644</v>
      </c>
      <c t="n" s="5" r="D23">
        <v>644</v>
      </c>
      <c t="n" s="5" r="F23">
        <v>887</v>
      </c>
    </row>
    <row spans="1:6" r="24">
      <c t="s" s="4" r="A24">
        <v>573</v>
      </c>
      <c t="n" s="5" r="B24">
        <v>-94</v>
      </c>
      <c t="n" s="5" r="D24">
        <v>-94</v>
      </c>
      <c t="n" s="5" r="F24">
        <v>-66</v>
      </c>
    </row>
    <row spans="1:6" r="25">
      <c t="s" s="4" r="A25">
        <v>574</v>
      </c>
      <c t="n" s="5" r="B25">
        <v>23296</v>
      </c>
      <c t="n" s="5" r="D25">
        <v>23296</v>
      </c>
      <c t="n" s="5" r="F25">
        <v>22172</v>
      </c>
    </row>
    <row spans="1:6" r="26">
      <c t="s" s="3" r="A26">
        <v>575</v>
      </c>
    </row>
    <row spans="1:6" r="27">
      <c t="s" s="4" r="A27">
        <v>576</v>
      </c>
      <c t="n" s="5" r="B27">
        <v>9689</v>
      </c>
      <c t="n" s="5" r="D27">
        <v>9689</v>
      </c>
      <c t="n" s="5" r="F27">
        <v>5906</v>
      </c>
    </row>
    <row spans="1:6" r="28">
      <c t="s" s="4" r="A28">
        <v>577</v>
      </c>
      <c t="n" s="5" r="B28">
        <v>-83</v>
      </c>
      <c t="n" s="5" r="D28">
        <v>-83</v>
      </c>
      <c t="n" s="5" r="F28">
        <v>-38</v>
      </c>
    </row>
    <row spans="1:6" r="29">
      <c t="s" s="4" r="A29">
        <v>578</v>
      </c>
      <c t="n" s="5" r="B29">
        <v>269</v>
      </c>
      <c t="n" s="5" r="D29">
        <v>269</v>
      </c>
      <c t="n" s="5" r="F29">
        <v>675</v>
      </c>
    </row>
    <row spans="1:6" r="30">
      <c t="s" s="4" r="A30">
        <v>579</v>
      </c>
      <c t="n" s="5" r="B30">
        <v>-11</v>
      </c>
      <c t="n" s="5" r="D30">
        <v>-11</v>
      </c>
      <c t="n" s="5" r="F30">
        <v>-28</v>
      </c>
    </row>
    <row spans="1:6" r="31">
      <c t="s" s="4" r="A31">
        <v>544</v>
      </c>
    </row>
    <row spans="1:6" r="32">
      <c t="s" s="3" r="A32">
        <v>575</v>
      </c>
    </row>
    <row spans="1:6" r="33">
      <c t="s" s="4" r="A33">
        <v>576</v>
      </c>
      <c t="n" s="5" r="B33">
        <v>313</v>
      </c>
      <c t="n" s="5" r="D33">
        <v>313</v>
      </c>
      <c t="n" s="5" r="F33">
        <v>279</v>
      </c>
    </row>
    <row spans="1:6" r="34">
      <c t="s" s="4" r="A34">
        <v>577</v>
      </c>
      <c t="n" s="5" r="B34">
        <v>-2</v>
      </c>
      <c t="n" s="5" r="D34">
        <v>-2</v>
      </c>
      <c t="n" s="5" r="F34">
        <v>-2</v>
      </c>
    </row>
    <row spans="1:6" r="35">
      <c t="s" s="4" r="A35">
        <v>578</v>
      </c>
      <c t="n" s="5" r="B35">
        <v>0</v>
      </c>
      <c t="n" s="5" r="D35">
        <v>0</v>
      </c>
      <c t="n" s="5" r="F35">
        <v>0</v>
      </c>
    </row>
    <row spans="1:6" r="36">
      <c t="s" s="4" r="A36">
        <v>579</v>
      </c>
      <c t="n" s="5" r="B36">
        <v>0</v>
      </c>
      <c t="n" s="5" r="D36">
        <v>0</v>
      </c>
      <c t="n" s="5" r="F36">
        <v>0</v>
      </c>
    </row>
    <row spans="1:6" r="37">
      <c t="s" s="4" r="A37">
        <v>503</v>
      </c>
    </row>
    <row spans="1:6" r="38">
      <c t="s" s="3" r="A38">
        <v>575</v>
      </c>
    </row>
    <row spans="1:6" r="39">
      <c t="s" s="4" r="A39">
        <v>576</v>
      </c>
      <c t="n" s="5" r="B39">
        <v>7413</v>
      </c>
      <c t="n" s="5" r="D39">
        <v>7413</v>
      </c>
      <c t="n" s="5" r="F39">
        <v>4924</v>
      </c>
    </row>
    <row spans="1:6" r="40">
      <c t="s" s="4" r="A40">
        <v>577</v>
      </c>
      <c t="n" s="5" r="B40">
        <v>-59</v>
      </c>
      <c t="n" s="5" r="D40">
        <v>-59</v>
      </c>
      <c t="n" s="5" r="F40">
        <v>-31</v>
      </c>
    </row>
    <row spans="1:6" r="41">
      <c t="s" s="4" r="A41">
        <v>578</v>
      </c>
      <c t="n" s="5" r="B41">
        <v>142</v>
      </c>
      <c t="n" s="5" r="D41">
        <v>142</v>
      </c>
      <c t="n" s="5" r="F41">
        <v>104</v>
      </c>
    </row>
    <row spans="1:6" r="42">
      <c t="s" s="4" r="A42">
        <v>579</v>
      </c>
      <c t="n" s="5" r="B42">
        <v>-9</v>
      </c>
      <c t="n" s="5" r="D42">
        <v>-9</v>
      </c>
      <c t="n" s="5" r="F42">
        <v>-4</v>
      </c>
    </row>
    <row spans="1:6" r="43">
      <c t="s" s="4" r="A43">
        <v>528</v>
      </c>
    </row>
    <row spans="1:6" r="44">
      <c t="s" s="3" r="A44">
        <v>575</v>
      </c>
    </row>
    <row spans="1:6" r="45">
      <c t="s" s="4" r="A45">
        <v>576</v>
      </c>
      <c t="n" s="5" r="B45">
        <v>874</v>
      </c>
      <c t="n" s="5" r="D45">
        <v>874</v>
      </c>
      <c t="n" s="5" r="F45">
        <v>484</v>
      </c>
    </row>
    <row spans="1:6" r="46">
      <c t="s" s="4" r="A46">
        <v>577</v>
      </c>
      <c t="n" s="5" r="B46">
        <v>-2</v>
      </c>
      <c t="n" s="5" r="D46">
        <v>-2</v>
      </c>
      <c t="n" s="5" r="F46">
        <v>-1</v>
      </c>
    </row>
    <row spans="1:6" r="47">
      <c t="s" s="4" r="A47">
        <v>578</v>
      </c>
      <c t="n" s="5" r="B47">
        <v>16</v>
      </c>
      <c t="n" s="5" r="D47">
        <v>16</v>
      </c>
      <c t="n" s="5" r="F47">
        <v>52</v>
      </c>
    </row>
    <row spans="1:6" r="48">
      <c t="s" s="4" r="A48">
        <v>579</v>
      </c>
      <c t="n" s="5" r="B48">
        <v>0</v>
      </c>
      <c t="n" s="5" r="D48">
        <v>0</v>
      </c>
      <c t="n" s="5" r="F48">
        <v>-1</v>
      </c>
    </row>
    <row spans="1:6" r="49">
      <c t="s" s="4" r="A49">
        <v>505</v>
      </c>
    </row>
    <row spans="1:6" r="50">
      <c t="s" s="3" r="A50">
        <v>575</v>
      </c>
    </row>
    <row spans="1:6" r="51">
      <c t="s" s="4" r="A51">
        <v>576</v>
      </c>
      <c t="n" s="5" r="B51">
        <v>0</v>
      </c>
      <c t="n" s="5" r="D51">
        <v>0</v>
      </c>
      <c t="n" s="5" r="F51">
        <v>0</v>
      </c>
    </row>
    <row spans="1:6" r="52">
      <c t="s" s="4" r="A52">
        <v>577</v>
      </c>
      <c t="n" s="5" r="B52">
        <v>0</v>
      </c>
      <c t="n" s="5" r="D52">
        <v>0</v>
      </c>
      <c t="n" s="5" r="F52">
        <v>0</v>
      </c>
    </row>
    <row spans="1:6" r="53">
      <c t="s" s="4" r="A53">
        <v>578</v>
      </c>
      <c t="n" s="5" r="B53">
        <v>46</v>
      </c>
      <c t="n" s="5" r="D53">
        <v>46</v>
      </c>
      <c t="n" s="5" r="F53">
        <v>83</v>
      </c>
    </row>
    <row spans="1:6" r="54">
      <c t="s" s="4" r="A54">
        <v>579</v>
      </c>
      <c t="n" s="5" r="B54">
        <v>-1</v>
      </c>
      <c t="n" s="5" r="D54">
        <v>-1</v>
      </c>
      <c t="n" s="5" r="F54">
        <v>-1</v>
      </c>
    </row>
    <row spans="1:6" r="55">
      <c t="s" s="4" r="A55">
        <v>506</v>
      </c>
    </row>
    <row spans="1:6" r="56">
      <c t="s" s="3" r="A56">
        <v>575</v>
      </c>
    </row>
    <row spans="1:6" r="57">
      <c t="s" s="4" r="A57">
        <v>576</v>
      </c>
      <c t="n" s="5" r="B57">
        <v>155</v>
      </c>
      <c t="n" s="5" r="D57">
        <v>155</v>
      </c>
      <c t="n" s="5" r="F57">
        <v>86</v>
      </c>
    </row>
    <row spans="1:6" r="58">
      <c t="s" s="4" r="A58">
        <v>577</v>
      </c>
      <c t="n" s="5" r="B58">
        <v>-2</v>
      </c>
      <c t="n" s="5" r="D58">
        <v>-2</v>
      </c>
      <c t="n" s="5" r="F58">
        <v>-3</v>
      </c>
    </row>
    <row spans="1:6" r="59">
      <c t="s" s="4" r="A59">
        <v>578</v>
      </c>
      <c t="n" s="5" r="B59">
        <v>18</v>
      </c>
      <c t="n" s="5" r="D59">
        <v>18</v>
      </c>
      <c t="n" s="5" r="F59">
        <v>52</v>
      </c>
    </row>
    <row spans="1:6" r="60">
      <c t="s" s="4" r="A60">
        <v>579</v>
      </c>
      <c t="n" s="5" r="B60">
        <v>0</v>
      </c>
      <c t="n" s="5" r="D60">
        <v>0</v>
      </c>
      <c t="n" s="5" r="F60">
        <v>-3</v>
      </c>
    </row>
    <row spans="1:6" r="61">
      <c t="s" s="4" r="A61">
        <v>508</v>
      </c>
    </row>
    <row spans="1:6" r="62">
      <c t="s" s="3" r="A62">
        <v>575</v>
      </c>
    </row>
    <row spans="1:6" r="63">
      <c t="s" s="4" r="A63">
        <v>576</v>
      </c>
      <c t="n" s="5" r="B63">
        <v>934</v>
      </c>
      <c t="n" s="5" r="D63">
        <v>934</v>
      </c>
      <c t="n" s="5" r="F63">
        <v>133</v>
      </c>
    </row>
    <row spans="1:6" r="64">
      <c t="s" s="4" r="A64">
        <v>577</v>
      </c>
      <c t="n" s="5" r="B64">
        <v>-18</v>
      </c>
      <c t="n" s="5" r="D64">
        <v>-18</v>
      </c>
      <c t="n" s="5" r="F64">
        <v>-1</v>
      </c>
    </row>
    <row spans="1:6" r="65">
      <c t="s" s="4" r="A65">
        <v>578</v>
      </c>
      <c t="n" s="5" r="B65">
        <v>47</v>
      </c>
      <c t="n" s="5" r="D65">
        <v>47</v>
      </c>
      <c t="n" s="5" r="F65">
        <v>384</v>
      </c>
    </row>
    <row spans="1:6" r="66">
      <c t="s" s="4" r="A66">
        <v>579</v>
      </c>
      <c t="n" s="7" r="B66">
        <v>-1</v>
      </c>
      <c t="n" s="7" r="D66">
        <v>-1</v>
      </c>
      <c t="n" s="7" r="F66">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t="s" s="1" r="A1">
        <v>580</v>
      </c>
      <c t="s" s="2" r="B1">
        <v>449</v>
      </c>
    </row>
    <row spans="1:2" r="2">
      <c t="s" s="3" r="A2">
        <v>581</v>
      </c>
    </row>
    <row spans="1:2" r="3">
      <c t="s" s="4" r="A3">
        <v>582</v>
      </c>
      <c t="n" s="7" r="B3">
        <v>7300</v>
      </c>
    </row>
    <row spans="1:2" r="4">
      <c t="s" s="4" r="A4">
        <v>583</v>
      </c>
    </row>
    <row spans="1:2" r="5">
      <c t="s" s="3" r="A5">
        <v>581</v>
      </c>
    </row>
    <row spans="1:2" r="6">
      <c t="s" s="4" r="A6">
        <v>584</v>
      </c>
      <c t="n" s="5" r="B6">
        <v>350</v>
      </c>
    </row>
    <row spans="1:2" r="7">
      <c t="s" s="4" r="A7">
        <v>585</v>
      </c>
    </row>
    <row spans="1:2" r="8">
      <c t="s" s="3" r="A8">
        <v>581</v>
      </c>
    </row>
    <row spans="1:2" r="9">
      <c t="s" s="4" r="A9">
        <v>584</v>
      </c>
      <c t="n" s="5" r="B9">
        <v>450</v>
      </c>
    </row>
    <row spans="1:2" r="10">
      <c t="s" s="4" r="A10">
        <v>586</v>
      </c>
    </row>
    <row spans="1:2" r="11">
      <c t="s" s="3" r="A11">
        <v>581</v>
      </c>
    </row>
    <row spans="1:2" r="12">
      <c t="s" s="4" r="A12">
        <v>584</v>
      </c>
      <c t="n" s="5" r="B12">
        <v>100</v>
      </c>
    </row>
    <row spans="1:2" r="13">
      <c t="s" s="4" r="A13">
        <v>587</v>
      </c>
    </row>
    <row spans="1:2" r="14">
      <c t="s" s="3" r="A14">
        <v>581</v>
      </c>
    </row>
    <row spans="1:2" r="15">
      <c t="s" s="4" r="A15">
        <v>584</v>
      </c>
      <c t="n" s="5" r="B15">
        <v>200</v>
      </c>
    </row>
    <row spans="1:2" r="16">
      <c t="s" s="4" r="A16">
        <v>588</v>
      </c>
    </row>
    <row spans="1:2" r="17">
      <c t="s" s="3" r="A17">
        <v>581</v>
      </c>
    </row>
    <row spans="1:2" r="18">
      <c t="s" s="4" r="A18">
        <v>589</v>
      </c>
      <c t="n" s="5" r="B18">
        <v>1100</v>
      </c>
    </row>
    <row spans="1:2" r="19">
      <c t="s" s="4" r="A19">
        <v>590</v>
      </c>
    </row>
    <row spans="1:2" r="20">
      <c t="s" s="3" r="A20">
        <v>581</v>
      </c>
    </row>
    <row spans="1:2" r="21">
      <c t="s" s="4" r="A21">
        <v>589</v>
      </c>
      <c t="n" s="7" r="B21">
        <v>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85</v>
      </c>
    </row>
    <row spans="1:3" r="3">
      <c t="s" s="3" r="A3">
        <v>128</v>
      </c>
    </row>
    <row spans="1:3" r="4">
      <c t="s" s="4" r="A4">
        <v>102</v>
      </c>
      <c t="n" s="7" r="B4">
        <v>4207</v>
      </c>
      <c t="n" s="7" r="C4">
        <v>6070</v>
      </c>
    </row>
    <row spans="1:3" r="5">
      <c t="s" s="3" r="A5">
        <v>129</v>
      </c>
    </row>
    <row spans="1:3" r="6">
      <c t="s" s="4" r="A6">
        <v>130</v>
      </c>
      <c t="n" s="5" r="B6">
        <v>888</v>
      </c>
      <c t="n" s="5" r="C6">
        <v>853</v>
      </c>
    </row>
    <row spans="1:3" r="7">
      <c t="s" s="4" r="A7">
        <v>131</v>
      </c>
      <c t="n" s="5" r="B7">
        <v>0</v>
      </c>
      <c t="n" s="5" r="C7">
        <v>-665</v>
      </c>
    </row>
    <row spans="1:3" r="8">
      <c t="s" s="4" r="A8">
        <v>132</v>
      </c>
      <c t="n" s="5" r="B8">
        <v>304</v>
      </c>
      <c t="n" s="5" r="C8">
        <v>642</v>
      </c>
    </row>
    <row spans="1:3" r="9">
      <c t="s" s="4" r="A9">
        <v>133</v>
      </c>
      <c t="n" s="5" r="B9">
        <v>159</v>
      </c>
      <c t="n" s="5" r="C9">
        <v>244</v>
      </c>
    </row>
    <row spans="1:3" r="10">
      <c t="s" s="4" r="A10">
        <v>134</v>
      </c>
      <c t="n" s="5" r="B10">
        <v>793</v>
      </c>
      <c t="n" s="5" r="C10">
        <v>806</v>
      </c>
    </row>
    <row spans="1:3" r="11">
      <c t="s" s="4" r="A11">
        <v>135</v>
      </c>
      <c t="n" s="5" r="B11">
        <v>-98</v>
      </c>
      <c t="n" s="5" r="C11">
        <v>-239</v>
      </c>
    </row>
    <row spans="1:3" r="12">
      <c t="s" s="4" r="A12">
        <v>136</v>
      </c>
      <c t="n" s="5" r="B12">
        <v>-399</v>
      </c>
      <c t="n" s="5" r="C12">
        <v>-685</v>
      </c>
    </row>
    <row spans="1:3" r="13">
      <c t="s" s="4" r="A13">
        <v>137</v>
      </c>
      <c t="n" s="5" r="B13">
        <v>161</v>
      </c>
      <c t="n" s="5" r="C13">
        <v>170</v>
      </c>
    </row>
    <row spans="1:3" r="14">
      <c t="s" s="4" r="A14">
        <v>138</v>
      </c>
      <c t="n" s="5" r="B14">
        <v>-29</v>
      </c>
      <c t="n" s="5" r="C14">
        <v>-5</v>
      </c>
    </row>
    <row spans="1:3" r="15">
      <c t="s" s="3" r="A15">
        <v>139</v>
      </c>
    </row>
    <row spans="1:3" r="16">
      <c t="s" s="4" r="A16">
        <v>45</v>
      </c>
      <c t="n" s="5" r="B16">
        <v>438</v>
      </c>
      <c t="n" s="5" r="C16">
        <v>43</v>
      </c>
    </row>
    <row spans="1:3" r="17">
      <c t="s" s="4" r="A17">
        <v>46</v>
      </c>
      <c t="n" s="5" r="B17">
        <v>-122</v>
      </c>
      <c t="n" s="5" r="C17">
        <v>116</v>
      </c>
    </row>
    <row spans="1:3" r="18">
      <c t="s" s="4" r="A18">
        <v>53</v>
      </c>
      <c t="n" s="5" r="B18">
        <v>-897</v>
      </c>
      <c t="n" s="5" r="C18">
        <v>136</v>
      </c>
    </row>
    <row spans="1:3" r="19">
      <c t="s" s="4" r="A19">
        <v>56</v>
      </c>
      <c t="n" s="5" r="B19">
        <v>-769</v>
      </c>
      <c t="n" s="5" r="C19">
        <v>321</v>
      </c>
    </row>
    <row spans="1:3" r="20">
      <c t="s" s="4" r="A20">
        <v>140</v>
      </c>
      <c t="n" s="5" r="B20">
        <v>-406</v>
      </c>
      <c t="n" s="5" r="C20">
        <v>-337</v>
      </c>
    </row>
    <row spans="1:3" r="21">
      <c t="s" s="4" r="A21">
        <v>58</v>
      </c>
      <c t="n" s="5" r="B21">
        <v>-408</v>
      </c>
      <c t="n" s="5" r="C21">
        <v>-202</v>
      </c>
    </row>
    <row spans="1:3" r="22">
      <c t="s" s="4" r="A22">
        <v>141</v>
      </c>
      <c t="n" s="5" r="B22">
        <v>3822</v>
      </c>
      <c t="n" s="5" r="C22">
        <v>7268</v>
      </c>
    </row>
    <row spans="1:3" r="23">
      <c t="s" s="3" r="A23">
        <v>142</v>
      </c>
    </row>
    <row spans="1:3" r="24">
      <c t="s" s="4" r="A24">
        <v>143</v>
      </c>
      <c t="n" s="5" r="B24">
        <v>-815</v>
      </c>
      <c t="n" s="5" r="C24">
        <v>-955</v>
      </c>
    </row>
    <row spans="1:3" r="25">
      <c t="s" s="4" r="A25">
        <v>144</v>
      </c>
      <c t="n" s="5" r="B25">
        <v>-13118</v>
      </c>
      <c t="n" s="5" r="C25">
        <v>-10315</v>
      </c>
    </row>
    <row spans="1:3" r="26">
      <c t="s" s="4" r="A26">
        <v>145</v>
      </c>
      <c t="n" s="5" r="B26">
        <v>11897</v>
      </c>
      <c t="n" s="5" r="C26">
        <v>9744</v>
      </c>
    </row>
    <row spans="1:3" r="27">
      <c t="s" s="4" r="A27">
        <v>146</v>
      </c>
      <c t="n" s="5" r="B27">
        <v>-1034</v>
      </c>
      <c t="n" s="5" r="C27">
        <v>-2868</v>
      </c>
    </row>
    <row spans="1:3" r="28">
      <c t="s" s="4" r="A28">
        <v>147</v>
      </c>
      <c t="n" s="5" r="B28">
        <v>1008</v>
      </c>
      <c t="n" s="5" r="C28">
        <v>2619</v>
      </c>
    </row>
    <row spans="1:3" r="29">
      <c t="s" s="4" r="A29">
        <v>148</v>
      </c>
      <c t="n" s="5" r="B29">
        <v>0</v>
      </c>
      <c t="n" s="5" r="C29">
        <v>-220</v>
      </c>
    </row>
    <row spans="1:3" r="30">
      <c t="s" s="4" r="A30">
        <v>149</v>
      </c>
      <c t="n" s="5" r="B30">
        <v>0</v>
      </c>
      <c t="n" s="5" r="C30">
        <v>788</v>
      </c>
    </row>
    <row spans="1:3" r="31">
      <c t="s" s="4" r="A31">
        <v>150</v>
      </c>
      <c t="n" s="5" r="B31">
        <v>161</v>
      </c>
      <c t="n" s="5" r="C31">
        <v>37</v>
      </c>
    </row>
    <row spans="1:3" r="32">
      <c t="s" s="4" r="A32">
        <v>151</v>
      </c>
      <c t="n" s="5" r="B32">
        <v>-308</v>
      </c>
      <c t="n" s="5" r="C32">
        <v>-447</v>
      </c>
    </row>
    <row spans="1:3" r="33">
      <c t="s" s="4" r="A33">
        <v>138</v>
      </c>
      <c t="n" s="5" r="B33">
        <v>-11</v>
      </c>
      <c t="n" s="5" r="C33">
        <v>65</v>
      </c>
    </row>
    <row spans="1:3" r="34">
      <c t="s" s="4" r="A34">
        <v>152</v>
      </c>
      <c t="n" s="5" r="B34">
        <v>-2220</v>
      </c>
      <c t="n" s="5" r="C34">
        <v>-1552</v>
      </c>
    </row>
    <row spans="1:3" r="35">
      <c t="s" s="3" r="A35">
        <v>153</v>
      </c>
    </row>
    <row spans="1:3" r="36">
      <c t="s" s="4" r="A36">
        <v>154</v>
      </c>
      <c t="n" s="5" r="B36">
        <v>2813</v>
      </c>
      <c t="n" s="5" r="C36">
        <v>0</v>
      </c>
    </row>
    <row spans="1:3" r="37">
      <c t="s" s="4" r="A37">
        <v>155</v>
      </c>
      <c t="n" s="5" r="B37">
        <v>9937</v>
      </c>
      <c t="n" s="5" r="C37">
        <v>0</v>
      </c>
    </row>
    <row spans="1:3" r="38">
      <c t="s" s="4" r="A38">
        <v>156</v>
      </c>
      <c t="n" s="5" r="B38">
        <v>-1814</v>
      </c>
      <c t="n" s="5" r="C38">
        <v>0</v>
      </c>
    </row>
    <row spans="1:3" r="39">
      <c t="s" s="4" r="A39">
        <v>157</v>
      </c>
      <c t="n" s="5" r="B39">
        <v>571</v>
      </c>
      <c t="n" s="5" r="C39">
        <v>1147</v>
      </c>
    </row>
    <row spans="1:3" r="40">
      <c t="s" s="4" r="A40">
        <v>158</v>
      </c>
      <c t="n" s="5" r="B40">
        <v>-9016</v>
      </c>
      <c t="n" s="5" r="C40">
        <v>-3354</v>
      </c>
    </row>
    <row spans="1:3" r="41">
      <c t="s" s="4" r="A41">
        <v>159</v>
      </c>
      <c t="n" s="5" r="B41">
        <v>-2142</v>
      </c>
      <c t="n" s="5" r="C41">
        <v>-1884</v>
      </c>
    </row>
    <row spans="1:3" r="42">
      <c t="s" s="4" r="A42">
        <v>135</v>
      </c>
      <c t="n" s="5" r="B42">
        <v>98</v>
      </c>
      <c t="n" s="5" r="C42">
        <v>239</v>
      </c>
    </row>
    <row spans="1:3" r="43">
      <c t="s" s="4" r="A43">
        <v>138</v>
      </c>
      <c t="n" s="5" r="B43">
        <v>41</v>
      </c>
      <c t="n" s="5" r="C43">
        <v>-65</v>
      </c>
    </row>
    <row spans="1:3" r="44">
      <c t="s" s="4" r="A44">
        <v>160</v>
      </c>
      <c t="n" s="5" r="B44">
        <v>488</v>
      </c>
      <c t="n" s="5" r="C44">
        <v>-3917</v>
      </c>
    </row>
    <row spans="1:3" r="45">
      <c t="s" s="4" r="A45">
        <v>161</v>
      </c>
      <c t="n" s="5" r="B45">
        <v>-10</v>
      </c>
      <c t="n" s="5" r="C45">
        <v>3</v>
      </c>
    </row>
    <row spans="1:3" r="46">
      <c t="s" s="4" r="A46">
        <v>162</v>
      </c>
      <c t="n" s="5" r="B46">
        <v>2080</v>
      </c>
      <c t="n" s="5" r="C46">
        <v>1802</v>
      </c>
    </row>
    <row spans="1:3" r="47">
      <c t="s" s="4" r="A47">
        <v>163</v>
      </c>
      <c t="n" s="5" r="B47">
        <v>7907</v>
      </c>
      <c t="n" s="5" r="C47">
        <v>6142</v>
      </c>
    </row>
    <row spans="1:3" r="48">
      <c t="s" s="4" r="A48">
        <v>164</v>
      </c>
      <c t="n" s="7" r="B48">
        <v>9987</v>
      </c>
      <c t="n" s="7" r="C48">
        <v>7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8</v>
      </c>
      <c t="s" s="2" r="B1">
        <v>1</v>
      </c>
    </row>
    <row spans="1:2" r="2">
      <c t="s" s="2" r="B2">
        <v>2</v>
      </c>
    </row>
    <row spans="1:2" r="3">
      <c t="s" s="3" r="A3">
        <v>166</v>
      </c>
    </row>
    <row spans="1:2" r="4">
      <c t="s" s="4" r="A4">
        <v>168</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omposition of Certain Financia</vt:lpstr>
      <vt:lpstr>Income Taxes</vt:lpstr>
      <vt:lpstr>Stockholders' Equity</vt:lpstr>
      <vt:lpstr>Debt</vt:lpstr>
      <vt:lpstr>Commitments and Contingencies</vt:lpstr>
      <vt:lpstr>Segment Information</vt:lpstr>
      <vt:lpstr>Acquisitions</vt:lpstr>
      <vt:lpstr>Discontinued Operations</vt:lpstr>
      <vt:lpstr>Fair Value Measurements</vt:lpstr>
      <vt:lpstr>Marketable Securities</vt:lpstr>
      <vt:lpstr>Subsequent Event Subsequent Eve</vt:lpstr>
      <vt:lpstr>Basis of Presentation (Policies</vt:lpstr>
      <vt:lpstr>Marketable Securities (Policies</vt:lpstr>
      <vt:lpstr>Basis of Presentation (Tables)</vt:lpstr>
      <vt:lpstr>Composition of Certain Financ22</vt:lpstr>
      <vt:lpstr>Stockholders' Equity (Tables)</vt:lpstr>
      <vt:lpstr>Debt (Tables)</vt:lpstr>
      <vt:lpstr>Segment Information (Tables)</vt:lpstr>
      <vt:lpstr>Fair Value Measurements (Tables</vt:lpstr>
      <vt:lpstr>Marketable Securities (Tables)</vt:lpstr>
      <vt:lpstr>Basis of Presentation Earnings </vt:lpstr>
      <vt:lpstr>Basis of Presentation Share-Bas</vt:lpstr>
      <vt:lpstr>Composition of Certain Financ30</vt:lpstr>
      <vt:lpstr>Composition of Certain Financ31</vt:lpstr>
      <vt:lpstr>Composition of Certain Financ32</vt:lpstr>
      <vt:lpstr>Composition of Certain Financ33</vt:lpstr>
      <vt:lpstr>Income Taxes (Details)</vt:lpstr>
      <vt:lpstr>Stockholders' Equity Changes in</vt:lpstr>
      <vt:lpstr>Stockholders' Equity Accumulate</vt:lpstr>
      <vt:lpstr>Stockholders' Equity (Details)</vt:lpstr>
      <vt:lpstr>Stockholders' Equity Dividends </vt:lpstr>
      <vt:lpstr>Debt (Details)</vt:lpstr>
      <vt:lpstr>Long-term Debt (Details)</vt:lpstr>
      <vt:lpstr>Commitments and Contingencies (</vt:lpstr>
      <vt:lpstr>Commitments and Contingencies P</vt:lpstr>
      <vt:lpstr>Commitments and Contingencies C</vt:lpstr>
      <vt:lpstr>Commitments and Contingencies E</vt:lpstr>
      <vt:lpstr>Segment Information (Details)</vt:lpstr>
      <vt:lpstr>Acquisitions (Details)</vt:lpstr>
      <vt:lpstr>Discontinued Operations (Detail</vt:lpstr>
      <vt:lpstr>Fair Value Measurements Fair Va</vt:lpstr>
      <vt:lpstr>Fair Value Measurements Activit</vt:lpstr>
      <vt:lpstr>Marketable Securities (Details)</vt:lpstr>
      <vt:lpstr>Marketable Securities Availabl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20:27Z</dcterms:created>
  <dcterms:modified xmlns:dcterms="http://purl.org/dc/terms/" xmlns:xsi="http://www.w3.org/2001/XMLSchema-instance" xsi:type="dcterms:W3CDTF">2015-07-22T16:20:27Z</dcterms:modified>
  <dc:title xmlns:dc="http://purl.org/dc/elements/1.1/">Untitled</dc:title>
  <dc:description xmlns:dc="http://purl.org/dc/elements/1.1/"/>
  <dc:subject xmlns:dc="http://purl.org/dc/elements/1.1/"/>
  <cp:keywords/>
  <cp:category/>
</cp:coreProperties>
</file>